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Statement of Stockholders' Equi" sheetId="5" r:id="rId5"/>
    <s:sheet name="Consolidated Statements of Cash" sheetId="6" r:id="rId6"/>
    <s:sheet name="Nature of Business" sheetId="7" r:id="rId7"/>
    <s:sheet name="Summary of Significant Accounti" sheetId="8" r:id="rId8"/>
    <s:sheet name="Loans Receivable" sheetId="9" r:id="rId9"/>
    <s:sheet name="Other Assets" sheetId="10" r:id="rId10"/>
    <s:sheet name="Marketable Equity Securities Av" sheetId="11" r:id="rId11"/>
    <s:sheet name="Property and Equipment" sheetId="12" r:id="rId12"/>
    <s:sheet name="Discontinued Operations" sheetId="13" r:id="rId13"/>
    <s:sheet name="Accounts Payable and Accrued Ex" sheetId="14" r:id="rId14"/>
    <s:sheet name="Due to Officer" sheetId="15" r:id="rId15"/>
    <s:sheet name="Loans and Promissory Notes" sheetId="16" r:id="rId16"/>
    <s:sheet name="Litigation" sheetId="17" r:id="rId17"/>
    <s:sheet name="Payroll Liabilities" sheetId="18" r:id="rId18"/>
    <s:sheet name="Basic and Diluted Net Loss Per " sheetId="19" r:id="rId19"/>
    <s:sheet name="Stockholder's Equity" sheetId="20" r:id="rId20"/>
    <s:sheet name="Stock-based Compensation Plan" sheetId="21" r:id="rId21"/>
    <s:sheet name="Gain (Loss) on Settlement of De" sheetId="22" r:id="rId22"/>
    <s:sheet name="Other Expense" sheetId="23" r:id="rId23"/>
    <s:sheet name="Related Party Transactions" sheetId="24" r:id="rId24"/>
    <s:sheet name="Income Taxes" sheetId="25" r:id="rId25"/>
    <s:sheet name="Contracts and Commitments" sheetId="26" r:id="rId26"/>
    <s:sheet name="Going Concern Uncertainty" sheetId="27" r:id="rId27"/>
    <s:sheet name="Subsequent Event" sheetId="28" r:id="rId28"/>
    <s:sheet name="Summary of Significant Accoun29" sheetId="29" r:id="rId29"/>
    <s:sheet name="Summary of Significant Accoun30" sheetId="30" r:id="rId30"/>
    <s:sheet name="Loans Receivable (Tables)" sheetId="31" r:id="rId31"/>
    <s:sheet name="Other Assets (Tables)" sheetId="32" r:id="rId32"/>
    <s:sheet name="Marketable Equity Securities 33" sheetId="33" r:id="rId33"/>
    <s:sheet name="Accounts Payable and Accrued 34" sheetId="34" r:id="rId34"/>
    <s:sheet name="Due to Officer (Tables)" sheetId="35" r:id="rId35"/>
    <s:sheet name="Loans and Promissory Notes (Tab" sheetId="36" r:id="rId36"/>
    <s:sheet name="Other Expense (Table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Loans Receivable - Schedule of " sheetId="42" r:id="rId42"/>
    <s:sheet name="Other Assets (Details Narrative" sheetId="43" r:id="rId43"/>
    <s:sheet name="Other Assets - Schedule of Othe" sheetId="44" r:id="rId44"/>
    <s:sheet name="Marketable Equity Securities 45" sheetId="45" r:id="rId45"/>
    <s:sheet name="Marketable Equity Securities 46" sheetId="46" r:id="rId46"/>
    <s:sheet name="Marketable Equity Securities 47" sheetId="47" r:id="rId47"/>
    <s:sheet name="Marketable Equity Securities 48" sheetId="48" r:id="rId48"/>
    <s:sheet name="Discontinued Operations (Detail" sheetId="49" r:id="rId49"/>
    <s:sheet name="Accounts Payable and Accrued 50" sheetId="50" r:id="rId50"/>
    <s:sheet name="Due to Officer (Details Narrati" sheetId="51" r:id="rId51"/>
    <s:sheet name="Due to Officer - Components of " sheetId="52" r:id="rId52"/>
    <s:sheet name="Loans and Promissory Notes (Det" sheetId="53" r:id="rId53"/>
    <s:sheet name="Loans and Promissory Notes - Sc" sheetId="54" r:id="rId54"/>
    <s:sheet name="Litigation (Details Narrative)" sheetId="55" r:id="rId55"/>
    <s:sheet name="Payroll Liabilities (Details Na" sheetId="56" r:id="rId56"/>
    <s:sheet name="Stockholder's Equity (Details N" sheetId="57" r:id="rId57"/>
    <s:sheet name="Stock-based Compensation Plan (" sheetId="58" r:id="rId58"/>
    <s:sheet name="Gain (Loss) on Settlement of 59" sheetId="59" r:id="rId59"/>
    <s:sheet name="Other Expense - Schedule of Oth" sheetId="60" r:id="rId60"/>
    <s:sheet name="Related Party Transactions (Det" sheetId="61" r:id="rId61"/>
    <s:sheet name="Income Taxes (Details Narrative" sheetId="62" r:id="rId62"/>
    <s:sheet name="Contracts and Commitments (Deta" sheetId="63" r:id="rId63"/>
    <s:sheet name="Going Concern Uncertainty (Deta" sheetId="64" r:id="rId64"/>
    <s:sheet name="Subsequent Event (Details Narra" sheetId="65" r:id="rId65"/>
  </s:sheets>
  <s:definedNames/>
  <s:calcPr calcId="124519" calcMode="auto" fullCalcOnLoad="1"/>
</s:workbook>
</file>

<file path=xl/sharedStrings.xml><?xml version="1.0" encoding="utf-8"?>
<sst xmlns="http://schemas.openxmlformats.org/spreadsheetml/2006/main" uniqueCount="660">
  <si>
    <t>Document and Entity Information - USD ($)</t>
  </si>
  <si>
    <t>12 Months Ended</t>
  </si>
  <si>
    <t>Jun. 30, 2015</t>
  </si>
  <si>
    <t>Sep. 30, 2015</t>
  </si>
  <si>
    <t>Document And Entity Information</t>
  </si>
  <si>
    <t>Entity Registrant Name</t>
  </si>
  <si>
    <t>PHI GROUP INC</t>
  </si>
  <si>
    <t>Entity Central Index Key</t>
  </si>
  <si>
    <t>Document Type</t>
  </si>
  <si>
    <t>10-K</t>
  </si>
  <si>
    <t>Document Period End Date</t>
  </si>
  <si>
    <t>Jun. 30,
		2015</t>
  </si>
  <si>
    <t>Amendment Flag</t>
  </si>
  <si>
    <t>false</t>
  </si>
  <si>
    <t>Entity Well-known Seasoned Issuer</t>
  </si>
  <si>
    <t>No</t>
  </si>
  <si>
    <t>Entity Voluntary Filers</t>
  </si>
  <si>
    <t>Entity Current Reporting Status</t>
  </si>
  <si>
    <t>Yes</t>
  </si>
  <si>
    <t>Current Fiscal Year End Date</t>
  </si>
  <si>
    <t>--06-30</t>
  </si>
  <si>
    <t>Entity Filer Category</t>
  </si>
  <si>
    <t>Smaller Reporting Company</t>
  </si>
  <si>
    <t>Entity Public Float</t>
  </si>
  <si>
    <t>Entity Common Stock, Shares Outstanding</t>
  </si>
  <si>
    <t>Trading Symbol</t>
  </si>
  <si>
    <t>PHIL</t>
  </si>
  <si>
    <t>Document Fiscal Period Focus</t>
  </si>
  <si>
    <t>FY</t>
  </si>
  <si>
    <t>Document Fiscal Year Focus</t>
  </si>
  <si>
    <t>Consolidated Balance Sheets - USD ($)</t>
  </si>
  <si>
    <t>Jun. 30, 2014</t>
  </si>
  <si>
    <t>Current assets:</t>
  </si>
  <si>
    <t>Cash and cash equivalents</t>
  </si>
  <si>
    <t>Marketable securities</t>
  </si>
  <si>
    <t>Loans receivable</t>
  </si>
  <si>
    <t>Other current assets</t>
  </si>
  <si>
    <t xml:space="preserve"> </t>
  </si>
  <si>
    <t>Total current assets</t>
  </si>
  <si>
    <t>Other assets:</t>
  </si>
  <si>
    <t>Other assets</t>
  </si>
  <si>
    <t>Other Receivable</t>
  </si>
  <si>
    <t>Total other assets</t>
  </si>
  <si>
    <t>Total Assets</t>
  </si>
  <si>
    <t>Current liabilities:</t>
  </si>
  <si>
    <t>Accounts payable</t>
  </si>
  <si>
    <t>Accrued expenses</t>
  </si>
  <si>
    <t>Short-term notes payable</t>
  </si>
  <si>
    <t>Due to officers</t>
  </si>
  <si>
    <t>Due to preferred stockholders</t>
  </si>
  <si>
    <t>Advances from customers</t>
  </si>
  <si>
    <t>Liabilities from discontinued operations</t>
  </si>
  <si>
    <t>Total current liabilities</t>
  </si>
  <si>
    <t>Stockholders' deficit:</t>
  </si>
  <si>
    <t>Preferred stock, $.001 par value, 100,000,000 shares authorized; none issued and outstanding</t>
  </si>
  <si>
    <t>Common stock, $.001 par value; 300,000,000 shares authorized; 9,584,675 issued and 3,911,348 outstanding on 06/30/2015, and 12,412,114 issued and 6,729,656 outstanding on 6/30/2014, respectively, adjusted for 1 for 1,500 reverse split effective March 15, 2012.</t>
  </si>
  <si>
    <t>Treasury stock, $.001 par value, 3,289 and 2,987 shares as of 06/30/2015 and 6/30/2014.</t>
  </si>
  <si>
    <t>Paid-in capital</t>
  </si>
  <si>
    <t>Acc. other comprehensive gain (loss)</t>
  </si>
  <si>
    <t>Accumulated deficit</t>
  </si>
  <si>
    <t>Total stockholders' deficit</t>
  </si>
  <si>
    <t>Total liabilities and stockholders' deficit</t>
  </si>
  <si>
    <t>Consolidated Balance Sheets (Parenthetical) - $ / shares</t>
  </si>
  <si>
    <t>Mar. 15, 2012</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adjusted for Reverse Split for one Share</t>
  </si>
  <si>
    <t>Treasury stock, par value</t>
  </si>
  <si>
    <t>Treasury stock, shares common stock</t>
  </si>
  <si>
    <t>Consolidated Statement of Operations - USD ($)</t>
  </si>
  <si>
    <t>Net revenues</t>
  </si>
  <si>
    <t>Consulting, advisory and management services</t>
  </si>
  <si>
    <t>Operating expenses:</t>
  </si>
  <si>
    <t>Salaries and wages</t>
  </si>
  <si>
    <t>Professional services, including non-cash compensation</t>
  </si>
  <si>
    <t>General and administrative</t>
  </si>
  <si>
    <t>Total operating expenses</t>
  </si>
  <si>
    <t>Income (loss) from operations</t>
  </si>
  <si>
    <t>Other income and expenses</t>
  </si>
  <si>
    <t>Interest expense</t>
  </si>
  <si>
    <t>Gain (loss) on sale of marketable securities</t>
  </si>
  <si>
    <t>Gain (loss) on settlement of debts</t>
  </si>
  <si>
    <t>Other income (expense)</t>
  </si>
  <si>
    <t>Net other income (expenses)</t>
  </si>
  <si>
    <t>Net loss</t>
  </si>
  <si>
    <t>Other comprehensive income (loss)</t>
  </si>
  <si>
    <t>Accumulated other comprehensive gain (loss)</t>
  </si>
  <si>
    <t>Comprehensive income (loss)</t>
  </si>
  <si>
    <t>Net loss per share:</t>
  </si>
  <si>
    <t>Basic</t>
  </si>
  <si>
    <t>Diluted</t>
  </si>
  <si>
    <t>Weighted average number of shares outstanding:</t>
  </si>
  <si>
    <t>Statement of Stockholders' Equity (Deficit) - USD ($)</t>
  </si>
  <si>
    <t>Common Stock [Member]</t>
  </si>
  <si>
    <t>Treasury Stock [Member]</t>
  </si>
  <si>
    <t>Additional Paid-In Capital [Member]</t>
  </si>
  <si>
    <t>Shares To Be Issued [Member]</t>
  </si>
  <si>
    <t>Other Comprehensive Income / (Loss) [Member]</t>
  </si>
  <si>
    <t>Accumulated (Deficit) [Member]</t>
  </si>
  <si>
    <t>Total</t>
  </si>
  <si>
    <t>Balance at Jun. 30, 2012</t>
  </si>
  <si>
    <t>Balance, shares at Jun. 30, 2012</t>
  </si>
  <si>
    <t>Shares issued for conversions of notes</t>
  </si>
  <si>
    <t>Shares issued for conversions of notes, shares</t>
  </si>
  <si>
    <t>Shares issued for consulting</t>
  </si>
  <si>
    <t>Shares issued for consulting, shares</t>
  </si>
  <si>
    <t>Shares issued for investment</t>
  </si>
  <si>
    <t>Shares issued for investment, shares</t>
  </si>
  <si>
    <t>Shares issued for sale</t>
  </si>
  <si>
    <t>Shares issued for sale, shares</t>
  </si>
  <si>
    <t>Purchase of Treasury Stock</t>
  </si>
  <si>
    <t>Purchase of Treasury Stock, shares</t>
  </si>
  <si>
    <t>Acc. Other Comprehensive Loss</t>
  </si>
  <si>
    <t>Net income (loss) for the year</t>
  </si>
  <si>
    <t>Balance at Jun. 30, 2013</t>
  </si>
  <si>
    <t>Balance, shares at Jun. 30, 2013</t>
  </si>
  <si>
    <t>Shares issued for conversion of notes on Jul 01, 2013</t>
  </si>
  <si>
    <t>Shares issued for conversion of notes on Jul 01, 2013, shares</t>
  </si>
  <si>
    <t>Shares issued for conversion of note on Feb 11, 2014</t>
  </si>
  <si>
    <t>Shares issued for conversion of note on Feb 11, 2014, shares</t>
  </si>
  <si>
    <t>Balance at Jun. 30, 2014</t>
  </si>
  <si>
    <t>Balance, shares at Jun. 30, 2014</t>
  </si>
  <si>
    <t>Shares issued for conversion of notes on Aug 27, 2014</t>
  </si>
  <si>
    <t>Shares issued for conversion of notes on Aug 27, 2014, shares</t>
  </si>
  <si>
    <t>Shares issued for conversion of notes on Jan 22, 2015</t>
  </si>
  <si>
    <t>Shares issued for conversion of notes on Jan 22, 2015, shares</t>
  </si>
  <si>
    <t>Shares issued for cash on Feb 11,2015</t>
  </si>
  <si>
    <t>Shares issued for cash on Feb 11,2015, shares</t>
  </si>
  <si>
    <t>Cancellation of shares issued for investment - 5/18/15</t>
  </si>
  <si>
    <t>Cancellation of shares issued for investment - 5/18/15, shares</t>
  </si>
  <si>
    <t>Adjustment for Common Stock</t>
  </si>
  <si>
    <t>Adjustment for Common Stock, shares</t>
  </si>
  <si>
    <t>Adjustment for Treasury Stock</t>
  </si>
  <si>
    <t>Adjustment for Treasury Stock, shares</t>
  </si>
  <si>
    <t>Balance at Jun. 30, 2015</t>
  </si>
  <si>
    <t>Balance, shares at Jun. 30, 2015</t>
  </si>
  <si>
    <t>Consolidated Statements of Cash Flows - USD ($)</t>
  </si>
  <si>
    <t>Cash flows from operating activities:</t>
  </si>
  <si>
    <t>Net income (loss) from operations</t>
  </si>
  <si>
    <t>Changes in operating assets and liabilities:</t>
  </si>
  <si>
    <t>(Increase) decrease in other assets and prepaid expenses</t>
  </si>
  <si>
    <t>Increase (decrease) in accounts payable and accrued expenses</t>
  </si>
  <si>
    <t>Net cash provided by (used in) operating activities</t>
  </si>
  <si>
    <t>Cash flows from investing activities:</t>
  </si>
  <si>
    <t>Receivable from discontinued operations</t>
  </si>
  <si>
    <t>Deposit for acquisition</t>
  </si>
  <si>
    <t>Investment in joint venture</t>
  </si>
  <si>
    <t>Net cash provided by (used in) investing activities</t>
  </si>
  <si>
    <t>Cash flows from financing activities:</t>
  </si>
  <si>
    <t>Proceeds from common stock</t>
  </si>
  <si>
    <t>Payments on notes payable</t>
  </si>
  <si>
    <t>Change in Accum. other comprehensive income (loss)</t>
  </si>
  <si>
    <t>Change in Accumulated Deficit</t>
  </si>
  <si>
    <t>Decrease in minority interest</t>
  </si>
  <si>
    <t>Net cash provided by (used in) financing activities</t>
  </si>
  <si>
    <t>Net decrease in cash and cash equivalents</t>
  </si>
  <si>
    <t>Cash and cash equivalents, beginning of period</t>
  </si>
  <si>
    <t>Cash and cash equivalents, end of period</t>
  </si>
  <si>
    <t>Nature of Business</t>
  </si>
  <si>
    <t>Organization, Consolidation and Presentation of Financial Statements [Abstract]</t>
  </si>
  <si>
    <t>NOTE 1 NATURE OF BUSINESS Established in June 1982, PHI Group,
Inc. (the Company or PHI) is a Nevada corporation primarily engaged in energy and natural resources
( www.phiglobal.com www.phicapitalholdings.com The Company, originally incorporated
under the name of JR Consulting, Inc., was initially engaged in mergers and acquisitions and had an operating subsidiary, Diva
Entertainment, Inc., which operated two modeling agencies, one in New York and one in California. Following the business combination
with Providential Securities, Inc., a California-based brokerage firm, in late 1999 the Company changed its name to Providential
Securities, Inc. (Nevada)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was
engaged in mergers and acquisitions advisory and consulting services, real estate and hospitality development, mining, oil and
gas, telecommunications, technology, healthcare, private equity, and special situations. Beginning October 2011, the Company discontinued
the operations of Providential Vietnam Ltd., Philand Ranch Limited (together with its subsidiaries Philand Ranch - Singapore,
Philand Corporation and Philand Vietnam Ltd.), PHI Gold Corporation (formerly PHI Mining Corporation), and PHI Energy Corporation,
and has been mainly focusing on energy business and natural resources, including investing in and/or developing energy assets,
independent power plant projects, renewable energy, industrial minerals, and international trade. In addition, PHI Capital Holdings,
Inc., the Companys wholly owned subsidiary, continues to provide corporate and project finance services, including merger
and acquisition (M&amp;A) advisory and consulting services and arranging capital for companies in a variety of industries. No
assurances can be made that the Company will be successful in achieving its plan.</t>
  </si>
  <si>
    <t>Summary of Significant Accounting Policies</t>
  </si>
  <si>
    <t>Accounting Policies [Abstract]</t>
  </si>
  <si>
    <t>NOTE 2 PRINCIPLES OF CONSOLIDATION The consolidated financial statements
include the accounts of PHI Group, Inc., its wholly owned subsidiary PHI Capital Holdings, Inc., and its discontinued operations
Providential Securities, Inc., PHI Energy Corporation, PHI Gold Corp, Providential Vietnam Ltd. and Philand Ranch Limited (including
its 100% owned subsidiary Philand Corporation and Philand Vietnam Ltd), collectively referred to as the Company.
All significant inter-company transactions have been eliminated in consolidation. Provimex, Inc. and Touchlink Communications are
inacti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FINRAS OTC Bulletin Board (OTCBB) or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5 and 2014 the marketable securities have been recorded at $350,556 and $261,360,
respectively based upon the fair value of the marketable securities at that time. ACCOUNTS RECEIVABLE Management reviews the composition of
accounts receivable and analyzes historical bad debts. As of June 30, 2015, the Company had no accounts receivable. 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DEPRECIATION AND AMORTIZATION The cost of property and equipment is
depreciated over the estimated useful lives of the related assets. Depreciation and amortization of fixed assets are computed on
a straight-line basis. 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5 2014
Basic and diluted net loss per share:
Numerator:
Net income (loss) $ (1,368,915 ) $ (255,994 )
Denominator:
Basic weighted average number of common shares outstanding (adjusted for 1:1,500 reverse split) 6,573,093 6,520,933
Basic net income (loss) per share $ (0.21 ) $ (0.04 )
Diluted weighted average number of common shares outstanding (adjusted for 1:1,500 reverse split) 6,573,093 6,520,933
Diluted net income (loss) per share $ (0.21 ) $ (0.04 )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1 Level 2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has no financial liabilities measured at fair value on a recurring basis. Available-for-sale securities
Securities Available for Sale Level 1 Level 2 Level 3 Total
30-Jun-15 $ 16,828 $ 301,562 $ 32,166 $ 350,556
30-Jun-14 $ 0 $ 75,595 $ 185,765 $ 261,360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 ADVERTISING The Company expenses advertising costs
as incurred. Advertising costs for the years ended June 30, 2015 and 2014 were $4,350 and $5,195 respectively. 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5 and 2014, respectively, accumulated other comprehensive
income of $99,341 and accumulated other comprehensive loss of $709,183 are presented on the accompanying consolidated balance sheets. 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segment that generated revenues during the years ended June 30, 2015 and 2014.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July 2013 The deferral in this amendment is effective upon issuance for financial statements that have not been issued.
Update No. 2013-07 Presentation of Financial Statements (Topic 205): Liquidation Basis of Accounting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t>
  </si>
  <si>
    <t>Receivables [Abstract]</t>
  </si>
  <si>
    <t xml:space="preserve">NOTE 3 Loans receivable consist of the following at June 30, 2015
and 2014:
June 30, 2015 June 30, 2014
Loan to Catalyst Resource Group 5,140 3,932
Loan to Provimex, Inc. 2,000 2,000
Loan to Catthai Corp. 2,700 2,700
Total $ 9,841 $ 8,632 </t>
  </si>
  <si>
    <t>Other Assets</t>
  </si>
  <si>
    <t>Deferred Costs, Capitalized, Prepaid, and Other Assets Disclosure [Abstract]</t>
  </si>
  <si>
    <t>NOTE 4 The Other Assets comprise of the following as of June 30,
2015 and 2014:
2015 2014
Loans Receivable $ 66,955 $ 66,955
Shares issued for investment $ - $ 3,288
Receivable from discontinued operations $ - $ 73,043
Deposits for acquisitions $ 8,224 -
Investment in Cornerstone Biomass Corp. $ 2,550 -
Total Other Assets $ 77,729 $ 143,286 During the fiscal year ended June 30,
2011, Philand Vietnam Ltd., a wholly owned subsidiary of the Philand Ranch Ltd., made a security deposit in the amount of $172,203
to the Chu Lai Open Economic Zone Authority, Quang Nam Province, Vietnam as a guarantee for the Pointe91 development project at
Bien Rang, Chu Lai, Nui Thanh District, Quang Nam Province, Vietnam. This amount was later transferred to Ky Ha Chu Lai Investment
and Development LLC (KHCLIDC) as a deposit for the clearing of land and resettlement of residents in the Pointe91
project area. As a result of the discontinuance of the Pointe91 development project, the Company was supposed to receive the refund
of the deposit amount, less any expenses incurred in connection with the land clearing and resettlement activity. Philand Vietnam
Ltd. received repayments from KHCLIDC totaling approximately $99,160 as of June 30, 2014 and wrote off the balance of $73,043 as
of June 30, 2015. During the year ended June 30, 2011,
the Company signed a consulting agreement to assist Agent155 Media Corp., a Delaware corporation, with respect to its corporate
restructuring and business combination with Freshwater Technologies, Inc., a Nevada corporation. As part of the restructuring requirements,
the Company made payment to Manning Elliot LLP in the amount of $24,476 on behalf of Freshwater Technologies, Inc. and other loan
amounts to Agent155 Media Corp. As of June 30, 2014, the President of Agent155 Media Corp. assumed the balance of $66,955 from
Agent155 Media Corp. as his personal obligations to the Company. On January 10, 2013, the Company issued
3,288,443 shares of its restricted Common Stock for deposit towards the total purchase price of the 70% equity interest in PT Tambang
Sekarsa Adadaya. We recorded the value of these shares at par for a total of $3,288. These shares were cancelled during the last
quarter of the fiscal year ended June 30, 2015. As of June 30, 2015, the total amounts
owed by the President of Agent155 Media Corp., the deposit for acquisition and the investment in a subsidiary were collectively
reported as Other Assets totaling $77,729.</t>
  </si>
  <si>
    <t>Marketable Equity Securities Available for Sale</t>
  </si>
  <si>
    <t>Investments, Debt and Equity Securities [Abstract]</t>
  </si>
  <si>
    <t>NOTE 5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National Association
of Securities Dealers OTC Bulletin Board (OTCBB) or the Pink Sheets. As such, each investment is accounted for in
accordance with the provisions of SFAS No. 115. Marketable securities classified as
available for sale as of June 30, 2015 consisted of 38,197,971 shares of Myson Group, Inc. (formerly Vanguard Mining Corporation),
a public company traded on the OTC Markets (Trading symbol: MYSN) and 900 shares of Intel Corporation, (NASDAQ:INTC). The fair
value of the marketable securities recorded as of June 30, 2015 was $350,556.
Level 1 Level 2
Quoted Other Level 3
Prices in Significant Significant
Active Observable Unobservable
Investments Markets Inputs Inputs Total
Cash Equivalents $ - - - -
Marketable Securities $ 16,828 $ 301,561 $ 32,167 $ 350,556
Total $ 16,828 $ 301,561 $ 32,167 $ 350,556
Changes in
Unrealized
Gain (Loss)
Balance Realized Unrealized Net Balance for Investments
06/30/14 Gain or Gain or Purchases 06/30/15 still held at
Assets (Net) (Loss) (Loss) (Sales) (Net) 6/30/15
Marketable Securities $ 261,360 $ (45,176 ) $ 184,200 $ 48,955 $ 350,556 $ 184,200
Total $ 261,360 $ (45,176 ) $ 184,200 $ 48,955 $ 350,556 $ 184,200 During the fiscal year ended June 30,
2015, a total of 3,833,360 shares of Myson Group, Inc. (formerly Vanguard Mining Corp.) were transferred from level 3 to level
2 due to reclassification from restricted to unrestricted status. Based on the cost basis of $0.025 and the price of $0.050 of
these securities at the time of transfer, the net increase in the market value of these securities at the time of transfer was
$95,834.
Name Trading Number Cost Date of Market price Change in
of Securities Symbol of shares basis transfer at transfer value at transfer
Myson Group, Inc. MYSN 3,833,360 $ 0.0250 3/19/15 $ 0.0500 $ 95,834 The change in unrealized appreciation
(depreciation) related to the Level 2 investments still held at June 30, 2015 is $184,200. Level 2 securities sold during the
year were sold at net realized loss of ($45,176).</t>
  </si>
  <si>
    <t>Property and Equipment</t>
  </si>
  <si>
    <t>Property, Plant and Equipment [Abstract]</t>
  </si>
  <si>
    <t>NOTE 6 As of June 30, 2015 and June 30, 2014
the Company did not have any property or equipment.</t>
  </si>
  <si>
    <t>Discontinued Operations</t>
  </si>
  <si>
    <t>Discontinued Operations and Disposal Groups [Abstract]</t>
  </si>
  <si>
    <t>NOTE 7 As of June 30, 2012, 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June 30, 2013, the Company recorded a total of $2,234,327 for the liabilities and potential liability contingencies and wrote
off all non-performing assets associated with these discontinued operations. As of June 30, 2015, the Company had a balance of
$1,045,232 as Liabilities from Discontinued Operations.</t>
  </si>
  <si>
    <t>Accounts Payable and Accrued Expenses</t>
  </si>
  <si>
    <t>Payables and Accruals [Abstract]</t>
  </si>
  <si>
    <t xml:space="preserve">NOTE 8 The accounts payable and accrued expenses
at June 30, 2015 and 2014 consist of the following:
June 30, 2015 June 30, 2014
Accounts payable 131,454 526,885
Accrued salaries and payroll taxes 849,279 556,861
Accrued interest 3,031,152 2,874,509
Accrued legal expenses 172,091 396,294
Accrued consulting fees 173,870 173,870
Other accrued expenses 26,888 26,888
Total $ 4,384,734 $ 4,555,307 </t>
  </si>
  <si>
    <t>Due to Officer</t>
  </si>
  <si>
    <t>Due To Officer</t>
  </si>
  <si>
    <t>NOTE 9 Due to officer, represents advances
made by officers of the Company and its subsidiaries, which are non-interest bearing, except for $100,000 as described below, unsecured
and due on demand. As of June 30, 2015 and 2014, the balances were $1,879,458 and $1,858,402, respectively.
Officers/Directors June 30, 2015 June 30, 2014
Henry Fahman 1,577,958 1,556,902
Tam Bui 276,500 276,500
Frank Hawkins 12,500 12,500
Lawrence Olson 12,500 12,500
Total $ 1,879,458 $ 1,858,402 As of June 30, 2015, the Company has
a short term note payable amounting $100,000 with interest bearing $3,000 per month payable to member of the Board of Directors.</t>
  </si>
  <si>
    <t>Loans and Promissory Notes</t>
  </si>
  <si>
    <t>Debt Disclosure [Abstract]</t>
  </si>
  <si>
    <t>NOTE 10 SHORT TERM NOTES PAYABLE: As of June 30, 2015 and June 30, 2014,
the Company had short-term notes payable amounting to $1,342,618 and $1,346,721 with accrued interest of $ and $3,188,890, respectively.
These notes bear interest rates ranging from 6% to 36% per annum. Some of the notes payable are secured
by assets of the Company as summarized below:
Note Balance: Secured by:
$ 115,000
400,000 Catalyst Resource Group, Inc. shares 500,000 Catthai Corporation shares
$ 550,000 500,000 Catthai Corporation shares
$ 150,000 1,500,000 PHI Gold Corp shares
$ 100,000 1,500,000 PHI Gold Corp shares CONVERTIBLE PROMISSORY NOTE. The last
Convertible Promissory Note issued to Asher Enterprises, Inc. (Asher) on June 17, 2011 was $42,500, with interest
of 8% per annum, due and payable March 21, 2012. This note is convertible at the election of Asher from time to time after the
issuance date, at 39% discount to the average of the lowest closing bid prices for the Companys common stock during the
ten trading day period ending on the latest complete trading prior to the conversion date. In the event of default, the amount
of principal and interest not paid when due bear interest at the rate of 22% per annum and the note becomes immediately due and
payable. Should that occur, the Company is liable to pay Asher 150% of the then outstanding principal and interest. The note agreements
contain covenants requiring Ashers written consent for certain activities not in existence or not committed to by the Company
on the issue date of the note. Outstanding note principal and interest amounts accrued thereon can be converted in whole, or in
part, at any time by Asher after the issuance date into an equivalent of the Companys common stock determined by the discount
rate mentioned in the note. Additionally, the note contains a reset
provision to the exercise price and conversion price if the Company issues equity or other derivatives at a price less than the
exercise price set forth in such warrants and note. This ratchet provision results in a derivative liability in our financial statements. On July 25, 2011, $10,000 principal
of the convertible note issued on January 11, 2011 was converted into an equivalent of 1,550 shares of post-split common stock
of the Company (2,325,581 pre-split shares). On August 8, 2011, $12,000 principal
of the convertible note issued on January 11, 2011 was converted into an equivalent of 1,633 shares of post-split common stock
of the Company (2,448,980 pre-split shares). On August 30, 2011, $15,000 principal
of the convertible note issued on January 11, 2011 was converted into an equivalent of 2,941 shares of post-split common stock
of the Company (4,411,765 pre-split shares). On October 21, 2011, $8,000 principal
of the convertible note issued on January 11, 2011 was converted into an equivalent of 2,667 shares of post-split common stock
of the Company (4,000,000 pre-split shares). On November 22, 2011, $10,000 principal
of the convertible note issued on January 11, 2011 was converted into an equivalent of 5,083 shares of post-split common stock
of the Company (7,625,000 pre-split shares). On January 03, 2012, $10,000 principal
of the convertible note issued on June 17, 2011 was converted into an equivalent of 4,444 shares of post-split common stock of
the Company (6,666,667 pre-split shares). On January 11, 2012, $11,000 principal
of the convertible note issued on June 17, 2011 was converted into an equivalent of 5,641 shares of post-split common stock of
the Company (8,461,538 pre-split shares). On March 1, 2012, $12,000 principal
of the convertible note issued on June 17, 2011 was converted into an equivalent of 5,741 shares of post-split common stock of
the Company (8,571,429 pre-split shares). On April 23, 2012, Asher Enterprises,
Inc. converted $7,000 principal amount of the convertible note dated June 17, 2011 into 8,197 shares of post-split common stock
of the Company at the price of $0.854 per share. During the quarter ended March 31, 2015,
Asher Enterprises, Inc. converted a total of $4,700 in principal and accrued interest into 77,049 shares of Common Stock of the
Company at the price of $0.061 per share. As of June 30, 2015, the last Convertible Promissory Note issued to Asher Enterprises,
Inc. on June 17, 2011 has been paid in full. DUE TO PREFERRED STOCKHOLDERS: The Company classified $215,000 of preferred
stock subscribed as a current liability payable to holders of preferred stock in a previously discontinued subsidiary of the Company
due to deficiency in compliance of the preferred shares subscription agreement in connection with the referenced subsidiary in
the year 2000. The Company has made an offer for these preferred stock holders to receive shares of common stock in the Company
in exchange for the preferred shares but so far only a small number of the preferred shareholders have accepted the offer. The interest expenses payable to holders
of preferred stock of $387,455 and $361,655 have been included in accrued interest included in the accrued expenses on the balance
sheets as of June 30, 2015 and June 30, 2014, respectively. ADVANCES FROM CUSTOMERS (PREVIOUSLY
CLASSIFIED AS UNEARNED REVENUE) As of September 30, 2012, the Company
decided to reclassify the previously recorded Unearned Revenues as Advances from Customers because the Company has not been able
to complete the consulting services for the related clients due to their inability to provide GAAP-compliant audited financial
statements in order to file a registration statement with the Securities and Exchange Commission. As of June 30, 2015, the Company
recorded $563,219 as Advances from Customers.</t>
  </si>
  <si>
    <t>Litigation</t>
  </si>
  <si>
    <t>Commitments and Contingencies Disclosure [Abstract]</t>
  </si>
  <si>
    <t>NOTE 11 LEGAL PROCEEDING SETTLED AND UNPAID AS OF JUNE 30,
2015: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June 30, 2015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the required liabilities associated with the balance of these notes
in the accompanying consolidated financial statements as of June 30, 2015.</t>
  </si>
  <si>
    <t>Payroll Liabilities</t>
  </si>
  <si>
    <t>NOTE 12 The payroll liabilities are accrued
and recorded as accrued expenses in the consolidated balance sheet. During the quarter ended June 30, 2014, the Company paid $41,974.22
to the Internal Revenue Service and $ 19,289.94 to the State of California Employment Development Department towards the balance
of $118,399 of payroll tax, penalties and interest claimed by these agencies. The Company is currently working with the Internal
Revenue Service and the State of California Employment Department to resolve the remaining balance.</t>
  </si>
  <si>
    <t>Basic and Diluted Net Loss Per Share</t>
  </si>
  <si>
    <t>Earnings Per Share [Abstract]</t>
  </si>
  <si>
    <t>NOTE 13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15 were
the same since the inclusion of Common stock equivalents is anti-dilutive.</t>
  </si>
  <si>
    <t>Stockholder's Equity</t>
  </si>
  <si>
    <t>Equity [Abstract]</t>
  </si>
  <si>
    <t>NOTE 14 STOCKHOLDERS EQUITY The total number
of authorized capital stock of the Company is 400,000,000 shares with a par value of $0.001 per share, consisting of 300,000,000
shares of voting Common Stock with a par value of $0.001 per share and 100,000,000 shares of Preferred Stock with a par value of
$0.001 per share. The rights and terms associated with the Preferred Stock will be determined by the Board of Directors of the
Company. On March 15,
2012, the Company effectuated a 1 for 1,500 reverse split of the Companys Common Stock. Treasury Stock: The balance of treasury stock as of
June 30, 2015 was 3,289 post-split shares valued at $3,801. Common Stock: On July 19, 2012, an officer of the
Company converted a total of $307,000 debts owed by the Company into 1,196,424 shares of PHI Group, Inc.s restricted common
stock. On July 31, 2012, seven creditors of
the Company converted a total of $177,333.33 debts owed by the Company into 504,865 shares of PHI Group, Inc.s common stock. On November 19, 2012, the Company reserved
5,673,327 shares of its common stock for a special dividend distribution. On November 30, 2012, four creditors
of the Company converted a total of $220,079.06 debts owed by the Company into 81,737 shares of PHI Group, Inc.s common
stock. On January 10, 2013, the Company issued
3,288,443 shares of PHI Group, Inc.s common stock registered in the name of the majority shareholder of PT Tambang Sekarsa
Adadaya as a deposit towards the total purchase price of the 70% equity interest in PT Tambang Sekarsa Adadaya. On February 14, 2013, two creditors
of the Company converted a total of $150,000 debts owed by the Company into 155,885 shares of PHI Group, Inc.s common stock. On February 22, 2013, the Company issued
44,763 shares of PHI Group, Inc.s common stock valued at $50,000 to an Indonesian attorney as payment for legal services
in connection with the purchase of PT Tambang Sekarsa Adadaya. On February 22, 2013, a creditor of
the Company converted a total of $33,633 debts owed by the Company into 44,844 shares of PHI Group, Inc.s common stock. On April 11, 2013, a creditor of the
Company converted $50,000 owed by the Company into 76,540 shares of PHI Group, Inc.s common stock. On April 26, 2013, three creditors of
the Company converted a total of $180,000 of debts owed by the Company into 304,913 shares of PHI Group, Inc.s common stock. On May 10, 2013, the Company issued
100,887 shares of its restricted common stock for $40,000 cash under Rule 144 for working capital. On July 1, 2013, three creditors of
the Company converted a total of $177,940 of principal and interest owed by the Company into 412,569 shares of common stock of
PHI Group, Inc. On February 11, 2014, a creditor of
the Company converted a total of $156,750 of debts owed by the Company into 337,097 shares of PHI Group, Inc.s common stock. On August 27, 2014, a creditor of the
Company converted a total of $27,706.26 of short-term notes and accrued interest owed by the Company into 91,440 shares of PHI
Group, Inc.s common stock. On January 22, 2015, the Company issued
77,049 shares of $0.001 par value Common Stock to Asher Enterprises, Inc. as payment in full for the balance of principal and accrued
interest from the last Convertible Promissory Note issued to Asher Enterprises, Inc. on June 17, 2011. On February 10, 2015, the Company issued
300,000 restricted shares of its $0.001 par value Common Stock to a shareholder-investor for cash. On May 14, 2015, the Company cancelled
3,288,443 shares of the Companys $0.001 par value Common Stock that were issued to the majority shareholder of PT Tambang
Sekarsa Adadaya on January 10, 2013 as a deposit towards the total purchase price of the 70% equity interest in PT Tambang Sekarsa
Adadaya. This transaction was terminated due to unsatisfactory due diligence results. As of June 30, 2015, there were 9,584,675
post-split shares of the Companys $0.001 par value Common Stock issued, including 5,673,327 shares reserved for a special
dividend distribution, and 3,911,348 shares outstanding, respectively. Preferred Stock: Class A Preferred Stock: Class A Preferred Stock 1) Dividends: Each
holder of Class A Preferred Stock is entitled to receive twelve percent (12%) non-compounding cumulative dividends per annum, payable
semi-annually. 2) Conversion: Each
share of the Class A Preferred Stock shall be convertible into the Companys Common Stock any time after one year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and Holder of the Class A Preferred Stock. 3) Redemption Rights:
The Company, after a period of two years from the date of issuance, may at any time or from time to time redeem the Class A Preferred
Stock,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t>
  </si>
  <si>
    <t>Stock-based Compensation Plan</t>
  </si>
  <si>
    <t>Disclosure of Compensation Related Costs, Share-based Payments [Abstract]</t>
  </si>
  <si>
    <t>NOTE 15 STOCK-BASED
COMPENSATION PLAN On February March 18, 2015, the Company
adopted an Employee Benefit Plan to set aside 1,000,000 shares of common stock for eligible employees and independent contractors
of the Company and its subsidiaries. As of June 30, 2015 the Company has not issued any stock in lieu of cash under this plan.</t>
  </si>
  <si>
    <t>Gain (Loss) on Settlement of Debts</t>
  </si>
  <si>
    <t>NOTE 16 GAIN
(LOSS) ON SETTLEMENT OF DEBTS For the fiscal year ended June 30,
2015, the Company recorded a net loss in the amount of $25,845 on conversion of promissory notes by creditors as compared to a
total gain of $372,278 on settlement of debts during the fiscal year ended June 30, 2014.</t>
  </si>
  <si>
    <t>Other Expense</t>
  </si>
  <si>
    <t>Other Income and Expenses [Abstract]</t>
  </si>
  <si>
    <t>NOTE 17 OTHER
EXPENSE Net Other Expense for the fiscal year
ended June 30, 2015 consists of the following:
OTHER INCOME (EXPENSE) FY June 30, 2015
Impairment of marketable securities (599,472 )
Writeoff of Other Receivable (73,043 )
Net miscellaneous other income (expense) (152 )
NET OTHER INCOME (EXPENSE) $ (672,667 )</t>
  </si>
  <si>
    <t>Related Party Transactions</t>
  </si>
  <si>
    <t>Related Party Transactions [Abstract]</t>
  </si>
  <si>
    <t>NOTE 18 RELATED
PARTY TRANSACTIONS The Company accrued $210,000 in salaries
for Henry Fahman (President of the Company) and Tina Phan (Secretary of the Company) during the years ended June 30, 2015 and
June 30, 2014.</t>
  </si>
  <si>
    <t>Income Taxes</t>
  </si>
  <si>
    <t>Income Tax Disclosure [Abstract]</t>
  </si>
  <si>
    <t>NOTE 19 INCOME
TAXES No provision was made for income tax
since the Company has significant net operating loss carry forward. Through June 30, 2015, the Company incurred net operating losses
for tax purposes of approximately $37,679,736. The net operating loss carry forward may be used to reduce taxable income through
the year 2031. Net operating loss for carry forwards for the State of California is generally available to reduce taxable income
through the year 2021. The availability of the Companys net operating loss carry-forward is subject to limitation if there
is a 50% or more positive change in the ownership of the Companys stock. (See Note 2). Under
section 6501(a) of the Internal Revenue Code (Tax Code) and section 301.6501(a)-1(a) of the Income Tax Regulations (Tax Regulations),
the IRS is required to assess tax within 3 years after the tax return was filed with the IRS. The Companys 2015 tax return
is open and may be subject to examination by the taxing authorities.</t>
  </si>
  <si>
    <t>Contracts and Commitments</t>
  </si>
  <si>
    <t>NOTE 20 CONTRACTS AND COMMITMENTS
BUSINESS AND FINANCIAL CONSULTING AGREEMENT
WITH THINH HUNG INVESTMENT CO. During the fiscal year ended June 30,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has completed a stock purchase and investment agreement between
Thinh Anh Co., Ltd. and Vietnam Foods Corporation, a Nevada corporation. However, the combined company has not filed a registration
statement with the Securities and Exchange Commission to become a reporting company. The Company has recognized $26,656 as only
revenues from this transaction. The balance of $293,219 was booked as Customer Advances in the liability portion of the balance
sheet. AGREEMENT WITH COLEBRAND INTERNATIONAL LTD. On January 28, 2013 the Company signed
a Business Cooperation Agreement with Colebrand International Ltd., a company organized and existing under the laws of the United
Kingdom, to cooperate in international trade and financial intermediation. The term of this agreement is two years and has been
extended to December 10, 2015. AGREEMENT WITH PACA On February 25, 2013, PHI Capital Holdings,
Inc., a subsidiary of the Company, signed a consulting/engagement agreement with PACA, a New York corporation, to contemplate raising
capital for the purpose of financing PHI Group, Inc.s business plan including acquisition of various energy properties and
general working capital. The term of the engagement is two years and has been extended to February 24, 2016. PACA will be entitled
to cash success fee and equity success fee for each successful financing transaction. AGREEMENT WITH PACIFIC ENERGY NETWORK:
On August 16, 2013 the Company signed a Business Cooperation Agreement with Pacific Energy Network, Inc., a Washington corporation,
to cooperate with each other to develop and implement conventional and renewable energy business projects in geographical areas
and under terms and conditions that are mutually acceptable to both parties. The term of this agreement is two years. AGREEMENT WITH NE NORD ENERGY JOINT STOCK COMPANY On November 14, 2013 the Company signed
a Business Cooperation and Investment Agreement with NE Nord Energy Joint Stock Company, a Vietnamese company, to cooperate, co-develop,
invest or cause to be invested in, produce, market and sell LED lighting, solar energy, kinetic power supply system, renewable
energy, and other energy-related products and services in geographical areas and markets that deem economically beneficial to both
parties. The term of this agreement is two years. BUSINESS AND FINANCIAL CONSULTING AGREEMENT WITH ASIA GREEN
CORP. On January 17, 2014 PHI Capital Holdings,
Inc., a wholly-owned subsidiary of the Company, signed a Business and Financial Consulting Agreement with Asia Green LLC (Asia
Green VN), a Vietnamese company engaged in afforestation and reforestation projects in Vietnam, to assist Asia Green in
becoming a fully reporting publicly traded company in the United States and in arranging capital for Asia Green to execute its
business plan. PHI Capital Holdings is entitled to receive six hundred twenty thousand U.S. dollars as compensation for the services
rendered. The term of this agreement is one year or until Asia Green has become a fully reporting public company. On April 4, 2014
Touchlink Communications, Inc., a Nevada corporation, a majority-owned subsidiary of the Company, changed its name to Asia Green
Corporation and entered into a Corporate Combination Agreement with Asia Green VN to become the holding company for Asia Green
VNs agroforestry and afforestation business. On July 28, 2014 Asia Green Corporation changed its name to Omni Resources,
Inc to pursue a new business. CONSULTING ENGAGEMENT AGREEMENT WITH
VIETNAM MINING CORPORATION (n/k/a VANGUARD MINING CORPORATION) On January 24, 2014 PHI Capital Holdings,
Inc., a wholly-owned subsidiary of the Company, signed a Consulting Engagement Agreement with Vietnam Mining Corporation, k/n/a
Vanguard Mining Corporation (VNMC), a Nevada corporation, to assist VNMC to regain its current and good standing
status with the pertinent regulatory agencies in the United States and certain private service providers and to seek new business
opportunities for VNMC. PHI Capital Holdings is entitled to receive four million pre-split shares of restricted common stock of
VNMC pursuant to the provisions of Rule 144 as compensation for the services rendered. The term of this agreement is six months.
During the quarter ended March 31, 2015, PHI Capital Holdings received sixteen million post-split shares of Common Stock of VNMC
as compensation for the services rendered. FUNDING AGREEMENT REGARDING PETROBRAS BONDS On February 4, 2014 the Company signed
a Funding Agreement with The Dieterich Group and Robert M. Terry to provide up to $300,000, more likely increasing to $400,000
in funding, on a best efforts and non-exclusive basis to underwrite the collection efforts being undertaken on a series of 500
bonds originally issued by Petrobras, a Brazilian corporation focused on oil and gas exploration and development. These bonds are
currently owned and controlled by Starboard Financial, a Nevada LLC. In the most recent valuation report, each of these bonds had
a published discounted value of $750,000 including 7% interest through February 2008 and a possible published redemption face value
of $2,300,000. According to the Funding Agreement, the Company will receive a total recovery of 10 times its investment in funding
and 12.5% of the net proceeds, assuming the entire funding is provided by the Company and/or its investors, from the bond collections
after deduction of trading or selling expenses, and expenses of the Brazilian agents once Starboard Financial and Brazilian parties
have received the first $20,000,000 recovered. As of the date of this report no proceeds have been collected from bonds. ASSUMPTION OF DEBT BY AGENT155 MEDIA CORPS OFFICER. October 29, 2014, Christopher Martinez,
President of Agent155 Media Corp. personally assumed the balance of $66,955 previously owed to the Company by Agent155 Media Corp.
as his personal obligations retroactively December 31, 2011. BUSINESS COOPERATION AND INVESTMENT AGREEMENT WITH AG MATERIALS,
LLC. On January 7, 2015, the Company signed
a Business Cooperation and Investment Agreement with AG Materials, LLC, an Alabama limited liability company, (AGM)
to primarily cooperate with each other to establish and operate a 200,000 MT wood pellet plant in Live Oak, Suwannee County, Florida.
Both AGM and the Company intend to utilize the benefits of AGMs previous arrangements with Klausner Lumber One, LLC, a wholly-owned
subsidiary of Klausner Group, an Australian company, to purchase 400,000 to 800,000 short tons (ST) of feedstock per year from
Klausner Lumber One, to purchase a fifteen-acre parcel of land to build the new wood pellet plant in Live Oak, Suwannee County,
Florida. The Company will be responsible for providing the required capital for the purchase of land, machinery and equipment,
and accessories, for construction and for working capital of the new wood pellet plant. AGM and the Company will enter into a definitive
agreement which includes specific terms and conditions, obligations, benefits, representations, warranties, covenants, and indemnities
customary for a transaction of this type. Both parties have incorporated Cornerstone Biomass Corporation, a Florida corporation,
as the entity to manage the joint-venture wood pellet project in Live Oak, Florida. Moreover, AGM and the Company may from time
to time cooperate with each other and jointly engage in other business activities that deem mutually acceptable and beneficial
to both parties. PURCHASE AND SALE AGREEMENT WITH PT MEGA KENCANA PERSADA On March 16, 2015 the Company signed
an Agreement of Purchase and Sale, to be effective as of April 1, 2015, with PT Mega Kencana Persada (MKPI), an Indonesian
company, and its majority shareholders (the Shareholders) to acquire a seventy-five percent (75%) equity ownership
of and the rights to explore and mine the limestone tenement of approximate 330 hectares with an IUP Exploration License No. 540/112/K/2012
dated January 27, 2012, in Desa Sipapaga, Kecamatan Panyabungan, Kabupaten Mandailing Natal, Sumatra Utara, Republic of Indonesia,
in exchange for $950,000 in cash and $3,800,000 in the Companys Class A Preferred Stock valued at $1.00 per share. As of
the date of this report, both parties have yet to close the Purchase and Sale Agreement. BUSINESS COOPERATION AND INVESTMENT AGREEMENT WITH CV BERKAT
DOA MAMA On May 1, 2015, the Company signed a
Business Cooperation and Investment Agreement (BCIA) with CV Berkat DoA Mama, an Indonesian company, to: (1)
develop and mine a 6,200-hectare coal concession with estimated deposits of 33-55 million MT in Kabupaten Kapuas, Central Kalimantan,
(2) build a 30-MW coal-fired power plant in Kota Jayapura, Provinsi Papua, Indonesia, (3) potentially build a mine-mouth coal-fired
power plant in Kabupaten Kapuas, Central Kalimantan, and (4) supply coals to the Indonesian domestic market and other countries,
particularly Vietnam, Thailand, Malaysia, Japan, India and China. The BCIA calls for PHI Group, Inc. to sign a conditional Purchase
and Sale Agreement within twenty one days after the signing of the BCIA to acquire a 70% equity ownership of CV Berkat DoA
Mama, to start a drilling program two weeks after the signing of the conditional Purchase and Sale Agreement, and to sign the definitive
Purchase and Sale Agreement thirty days after the drilling and boring results are confirmed. After additional due diligence review,
the Company decided not to further pursue this transaction and has continued vetting other coal concessions for acquisition under
its long-term energy asset accumulation program. CONSULTING ENGAGEMENT AGREEMENT WITH
MYSON INVESTMENT AND IMPORT EXPORT JSC On May 7, 2015, PHI Capital Holdings,
Inc., a wholly owned subsidiary of the Company, signed a Consulting Engagement Agreement with Myson Investment and Import Export
Joint Stock Company (Myson JSC), a Vietnamese company, to provide consulting services to and assist Myson JSC to
become a fully reporting public company in the U.S. Stock Market. As of June 30, 2015, PHI Capital Holdings received $50,000 in
cash to defray the costs associated with the services rendered and 26,166,746 shares of common stock in Myson Group, Inc., a U.S.
public company traded on the OTC Markets (Trading symbol: MYSN). BUSINESS COOPERATION AGREEMENT AND MASTER
CONTRACT FOR PURCHASE AND SALE OF SAND WITH KIEN HOANG MINERALS JOINT STOCK COMPANY On May 8, 2015, the Company signed a
Business Cooperation Agreement with Kien Hoang Minerals Joint Stock Company ( KHM JSC), a Vietnamese company, to
develop and expand international markets for KHMs mineral products, particularly exports of reclamation sand and granite
to Singapore through Primearth Resources Asia Pte Ltd, another strategic partner of the Companys. The Company was granted
the first right of refusal by KHM to purchase approximately 102 million cubic meters of sand and 40 million cubic meters of granite.
On June 12, 2015, the Company signed a Master Contract for Purchase and Sale of 60 million cubic meters of sand recovered from
the dredging and clearing of traffic pathways at De Gi estuary and surrounding areas in Binh Dinh Province, Vietnam over a period
of five years for exports to Singapore and other Asian markets. CONSULTING AGREEMENT WITH SPORTS POUCH BEVERAGE COMPANY On June 3, 2015, PHI Capital Holdings,
Inc., a wholly owned subsidiary of the Company, signed a Consulting Engagement Agreement with Sports Pouch Beverage Company (SPBV),
a Nevada corporation, to provide consulting services and assist SPBV with respect to business development, mergers and acquisitions,
corporate governance, and corporate finance. PHI Capital Holdings, Inc. is entitled to receive up to forty percent of common stock
in SPBV as compensation for the services rendered. The duration of this agreement is one year. AGREEMENT WITH PRIMEFORTH RENEWABLE ENERGY LTD. On June 24, 2015, PHI Capital Holdings, Inc., a wholly owned subsidiary of the Company, signed a Consulting
Engagement Agreement with Primeforth Renewable Energy Ltd. (Primeforth), a Singaporean company, to provide consulting
services with respect to corporate development, corporate finance and debt financing for Primeforth Renewable Energy. PHI Capital
Holdings is entitled to a one-time non-refundable professional fee of $20,000 and 4% cash success fee for any financing arranged
for Primeforth. The term of this agreement is two years. Primeforth is engaged in developing alternative energy using patented
microalgae technologies.</t>
  </si>
  <si>
    <t>Going Concern Uncertainty</t>
  </si>
  <si>
    <t>NOTE 21 GOING CONCERN UNCERTAINTY As shown in the accompanying consolidated
financial statements, the Company has accumulated deficit of $37,679,736 as of June 30, 2015 and net loss from operations of $1,368,925
for the fiscal year ended June 30, 2015.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6 and beyond. In the next twelve months, the Company intends to focus on
implementing the reclamation sand business between Vietnam and Singapore and engaging in international trade involving energy
products, industrial commodities and precious metals, while continuing to acquire energy-related and natural resource assets and
carry out the business cooperation and investment agreements that have been signed with various international partners. PHI Capital
Holdings, Inc., the Companys wholly owned subsidiary, will also continue to provide corporate and project finance services,
including merger and acquisition advisory and consulting services and arranging funding for client companies in various industries.
The Company anticipates generating substantial amounts of revenues through the reclamation sand business, international trade
and M&amp;A advisory and consulting activities as mentioned herein. No assurances could be made that management would be successful
in achieving its plan. The president and chairman of the Company has committed to funding the Companys operations from
various sources for the next 12 months.</t>
  </si>
  <si>
    <t>Subsequent Event</t>
  </si>
  <si>
    <t>Subsequent Events [Abstract]</t>
  </si>
  <si>
    <t>NOTE 22  SUBSEQUENT EVENT These
financial statements were approved by management and available for issuance on September 25, 2015. Subsequent events have been
evaluated through this date. SETTLEMENT AGREEMENT WITH HAI P. NGUYEN On July 16, 2015, the Company signed
a Settlement and Payment Agreement with Hai P. Nguyen and agreed to pay the latter $25,000 in cash and 500,000 shares of Common
Stock of Myson Group, Inc. as compensation for Hai P. Nguyens portion of contribution towards the budget to complete the
services in connection with the Consulting Agreement dated January 24, 2014 between Vietnam Mining Corporation (now known as Myson
Group, Inc.) and PHI Capital Holdings, Inc. AGREEMENT FOR DEFRAYAL OF EXPENSES AND
STOCK COMPENSATION WITH ASIA GREEN CORPORATION On July 17, 2015, the Company signed
an agreement to provide $75,000 to Asia Green Corporation (AGMC), a Nevada corporation, for AGMC to pay certain required
expenses and resume its status as fully reporting company with the Securities and Exchange Commission. In exchange for the fund,
AGMC agrees to allocate 500,000 shares of its Common Stock upon the consummation of a business combination between itself and a
Vietnamese company engaged in agriculture and reforestation. MASTER AGREEMENT FOR BUSINESS COOPERATION
AND INVESTMENT AGREEMENT WITH RAT SOKHORN INCORPORATION CO., LTD. On July 31, 2015, the Company signed
a Master Agreement for Business Cooperation and Investment Agreement with Rat Sokhorn Incorporation Co., Ltd., a Cambodian company,
to cooperate in the development and implementation of the following projects: (1) a 5,160-ha thermal coal concession in Sdach Kong
Khang Lech and Kanthaor Khang Cheung areas, Banteay Meas and Kampong Trach Districts, Kampot Province, Cambodia; (2) a mine-mouth
coal-fired power plant at the referenced coal concession; (3) a limestone concession in Sdach Kong Khang Lech and Kanthaor Khang
Cheung areas, Banteay Meas and Kampong Trach Districts, Kampot Province, Cambodia for the cement and precipitated calcium carbonate;
(4) a container seaport in Kampot Province; and (5) exploration and exploitation of precious and base metals in Cambodia. The Company
will be responsible for arranging the required capital, technical expertise, engineering, procurement, construction (EPC), operations,
and sales and marketing in connection with the proposed projects. The implementation of any one of these projects is subject to
satisfactory due diligence and feasibility study by the Company. The Companys management has conducted site visits with
qualified technical professionals and consulted with Royal Haskoning DHV ( www.royalhaskoningdhv.com BUSINESS COOPERATION AND INVESTMENT
AGREEMENT WITH CAVICO LAO MINING CO. LTD. On August 7, 2015, the Company signed
a Business Cooperation and Investment Agreement with Cavico Lao Mining Co., Ltd. (CLM) to provide the initial required
capital to be raised from the Companys 506(c) private placement for CLMs interim operations and a budget to conduct
an independent JORC report for the nickel portion of the CLMs a 80-hectare multi-mineral mine in the Khoam Bang mountainous
area at Ban Bo, Bulikhamsay, Laos Peoples Democratic Republic. In addition, the Company shall establish a subsidiary to
be the holding company for the CLMs assets to be spun off as a separate publicly traded company (PubCo) on
the NASDAQ Stock Markets, subject to certain conditions and requirements. CLM management believes the estimated value of the nickel
portion in the afore-mentioned multi-mineral mine is approximately $1.5 billion - $4 billion, subject to further independent validation. MASTER AGREEMENT FOR BUSINESS COOPERATION WITH DREDGE MASTERS
AND CIVIL WORKS On August 19, 2015, the Company signed
an agreement with Dredge Masters and Civil Works, Inc., a Filipino corporation, to cooperate with each other in order to optimize
the dredging, transshipment, loading, shipping and unloading of saline sand on large scales to serve the needs of land reclamation
in Singaporean and other Asian countries. The term of this agreement is one year. STOCK PURCHASE AND INVESTMENT AGREEMENT
WITH VINABENNY ENERGY JOINT STOCK COMPANY On September 1, 2015, the Company signed
an agreement to acquire a 50.10% equity ownership in VinaBenny Energy Joint Stock Company (VinaBenny, a Vietnamese
company, for $10,700,000 and to arrange capital for VinaBenny to complete a 84,000 MT Liquefied Petroleum Gas (LPG) terminal in
Can Giuoc District, Long An Province, Vietnam. The final closing of this transaction is scheduled to occur by December 31, 2015. AGREEMENT WITH REDICSACO JOINT STOCK COMPANY On September 11, 2015, the Company signed
a Principle Business and Investment Agreement with Redicsaco JSC, a Vietnamese company, to cooperate with each other with respect
to the dredging, transshipment, loading, sale and export of saline reclamation sand from the Ham Luong River waterway, Ben Tre
Province, Vietnam to Singapore, Brunei and other Asian markets. The initial authorized volume of sand from this location is 25
million cubic meters and the total reserve is more than 390 million cubic meters. AGREEMENT WITH HATICO INVESTMENT DEVELOPMENT
JOINT STOCK COMPANY On September 11, 2015, the Company
signed a Principle Business Cooperation Agreement with HATICO Investment Development Joint Stock Company, a Vietnamese company,
to cooperate with each other in order to dredge, sell and export saline reclamation sand from Ha Tien, Kien Giang Province, Vietnam
and to develop a deep-water seaport terminal at this location. It is estimated that the volume of sand from this location is approximately
one billion cubic meters. Both parties have agreed in principle for the Company to acquire 50.90% of HATICO or own the same percentage
in a joint venture company to be set up.</t>
  </si>
  <si>
    <t>Summary of Significant Accounting Policies (Policies)</t>
  </si>
  <si>
    <t>Principles of Consolidation</t>
  </si>
  <si>
    <t>PRINCIPLES OF CONSOLIDATION The consolidated financial statements
include the accounts of PHI Group, Inc., its wholly owned subsidiary PHI Capital Holdings, Inc., and its discontinued operations
Providential Securities, Inc., PHI Energy Corporation, PHI Gold Corp, Providential Vietnam Ltd. and Philand Ranch Limited (including
its 100% owned subsidiary Philand Corporation and Philand Vietnam Ltd), collectively referred to as the Company.
All significant inter-company transactions have been eliminated in consolidation. Provimex, Inc. and Touchlink Communications
are inactiv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FINRAS OTC Bulletin Board (OTCBB) or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5 and 2014 the marketable securities have been recorded at $350,556 and $261,360,
respectively based upon the fair value of the marketable securities at that time.</t>
  </si>
  <si>
    <t>Accounts Receivable</t>
  </si>
  <si>
    <t>ACCOUNTS RECEIVABLE Management reviews the composition
of accounts receivable and analyzes historical bad debts. As of June 30, 2015, the Company had no accounts receivable.</t>
  </si>
  <si>
    <t>Impairment of Long-Lived Assets</t>
  </si>
  <si>
    <t>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t>
  </si>
  <si>
    <t>Depreciation and Amortization</t>
  </si>
  <si>
    <t>DEPRECIATION AND AMORTIZATION The cost of property and equipment
is depreciated over the estimated useful lives of the related assets. Depreciation and amortization of fixed assets are computed
on a straight-line basis.</t>
  </si>
  <si>
    <t>Net Earnings (Loss) Per Share</t>
  </si>
  <si>
    <t>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5 2014
Basic and diluted net loss per share:
Numerator:
Net income (loss) $ (1,368,915 ) $ (255,994 )
Denominator:
Basic weighted average number of common shares outstanding (adjusted for 1:1,500 reverse split) 6,573,093 6,520,933
Basic net income (loss) per share $ (0.21 ) $ (0.04 )
Diluted weighted average number of common shares outstanding (adjusted for 1:1,500 reverse split) 6,573,093 6,520,933
Diluted net income (loss) per share $ (0.21 ) $ (0.04 )</t>
  </si>
  <si>
    <t>Stock-based Compensation</t>
  </si>
  <si>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1 Level 2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has no financial liabilities measured at fair value on a recurring basis. Available-for-sale securities
Securities Available for Sale Level 1 Level 2 Level 3 Total
30-Jun-15 $ 16,828 $ 301,562 $ 32,166 $ 350,556
30-Jun-14 $ 0 $ 75,595 $ 185,765 $ 261,360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si>
  <si>
    <t>Revenue Recognition</t>
  </si>
  <si>
    <t>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Advertising</t>
  </si>
  <si>
    <t>ADVERTISING The Company expenses advertising costs
as incurred. Advertising costs for the years ended June 30, 2015 and 2014 were $4,350 and $5,195 respectively.</t>
  </si>
  <si>
    <t>Comprehensive Income (Loss)</t>
  </si>
  <si>
    <t>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5 and 2014, respectively, accumulated other comprehensive
income of $99,341 and accumulated other comprehensive loss of $709,183 are presented on the accompanying consolidated balance
sheets.</t>
  </si>
  <si>
    <t>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porting of Segments</t>
  </si>
  <si>
    <t>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segment that generated revenues during the years ended June 30, 2015 and 2014.</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July 2013 The deferral in this amendment is effective upon issuance for financial statements that have not been issued.
Update No. 2013-07 Presentation of Financial Statements (Topic 205): Liquidation Basis of Accounting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Summary of Significant Accounting Policies (Tables)</t>
  </si>
  <si>
    <t>Computation of Net Earnings (Loss) Per Share</t>
  </si>
  <si>
    <t>The net earnings (loss) per share is computed as follows:
2015 2014
Basic and diluted net loss per share:
Numerator:
Net income (loss) $ (1,368,915 ) $ (255,994 )
Denominator:
Basic weighted average number of common shares outstanding (adjusted for 1:1,500 reverse split) 6,573,093 6,520,933
Basic net income (loss) per share $ (0.21 ) $ (0.04 )
Diluted weighted average number of common shares outstanding (adjusted for 1:1,500 reverse split) 6,573,093 6,520,933
Diluted net income (loss) per share $ (0.21 ) $ (0.04 )</t>
  </si>
  <si>
    <t>Summary of Assets Measured at Fair Value on Recurring Basis</t>
  </si>
  <si>
    <t xml:space="preserve">Assets measured at fair value on a recurring
basis are summarized below. The Company has no financial liabilities measured at fair value on a recurring basis. Available-for-sale securities
Securities Available for Sale Level 1 Level 2 Level 3 Total
30-Jun-15 $ 16,828 $ 301,562 $ 32,166 $ 350,556
30-Jun-14 $ 0 $ 75,595 $ 185,765 $ 261,360 </t>
  </si>
  <si>
    <t>Loans Receivable (Tables)</t>
  </si>
  <si>
    <t>Schedule of Loans Receivable</t>
  </si>
  <si>
    <t xml:space="preserve">Loans receivable consist of the following at June 30, 2015
and 2014:
June 30, 2015 June 30, 2014
Loan to Catalyst Resource Group 5,140 3,932
Loan to Provimex, Inc. 2,000 2,000
Loan to Catthai Corp. 2,700 2,700
Total $ 9,841 $ 8,632 </t>
  </si>
  <si>
    <t>Other Assets (Tables)</t>
  </si>
  <si>
    <t>Schedule of Other Assets</t>
  </si>
  <si>
    <t xml:space="preserve">The Other Assets comprise of the following as of June 30,
2015 and 2014:
2015 2014
Loans Receivable $ 66,955 $ 66,955
Shares issued for investment $ - $ 3,288
Receivable from discontinued operations $ - $ 73,043
Deposits for acquisitions $ 8,224 -
Investment in Cornerstone Biomass Corp. $ 2,550 -
Total Other Assets $ 77,729 $ 143,286 </t>
  </si>
  <si>
    <t>Marketable Equity Securities Available For Sale (Tables)</t>
  </si>
  <si>
    <t>Schedule of Fair value of Investments Marketable Equity Securities</t>
  </si>
  <si>
    <t xml:space="preserve">The fair value of the marketable securities
recorded as of June 30, 2015 was $350,556.
Level 1 Level 2
Quoted Other Level 3
Prices in Significant Significant
Active Observable Unobservable
Investments Markets Inputs Inputs Total
Cash Equivalents $ - - - -
Marketable Securities $ 16,828 $ 301,561 $ 32,167 $ 350,556
Total $ 16,828 $ 301,561 $ 32,167 $ 350,556 </t>
  </si>
  <si>
    <t>Schedule of Assets Marketable Equity</t>
  </si>
  <si>
    <t xml:space="preserve">Changes in
Unrealized
Gain (Loss)
Balance Realized Unrealized Net Balance for Investments
06/30/14 Gain or Gain or Purchases 06/30/15 still held at
Assets (Net) (Loss) (Loss) (Sales) (Net) 6/30/15
Marketable Securities $ 261,360 $ (45,176 ) $ 184,200 $ 48,955 $ 350,556 $ 184,200
Total $ 261,360 $ (45,176 ) $ 184,200 $ 48,955 $ 350,556 $ 184,200 </t>
  </si>
  <si>
    <t>Schedule of Shares Transferred to Related Parties</t>
  </si>
  <si>
    <t xml:space="preserve">Name Trading Number Cost Date of Market price Change in
of Securities Symbol of shares basis transfer at transfer value at transfer
Myson Group, Inc. MYSN 3,833,360 $ 0.0250 3/19/15 $ 0.0500 $ 95,834 </t>
  </si>
  <si>
    <t>Accounts Payable and Accrued Expenses (Tables)</t>
  </si>
  <si>
    <t>Schedule of Accounts Payable and Accrued Expenses</t>
  </si>
  <si>
    <t xml:space="preserve">The accounts payable and accrued expenses
at June 30, 2015 and 2014 consist of the following:
June 30, 2015 June 30, 2014
Accounts payable 131,454 526,885
Accrued salaries and payroll taxes 849,279 556,861
Accrued interest 3,031,152 2,874,509
Accrued legal expenses 172,091 396,294
Accrued consulting fees 173,870 173,870
Other accrued expenses 26,888 26,888
Total $ 4,384,734 $ 4,555,307 </t>
  </si>
  <si>
    <t>Due to Officer (Tables)</t>
  </si>
  <si>
    <t>Components of Due to Officer</t>
  </si>
  <si>
    <t xml:space="preserve">Officers/Directors June 30, 2015 June 30, 2014
Henry Fahman 1,577,958 1,556,902
Tam Bui 276,500 276,500
Frank Hawkins 12,500 12,500
Lawrence Olson 12,500 12,500
Total $ 1,879,458 $ 1,858,402 </t>
  </si>
  <si>
    <t>Loans and Promissory Notes (Tables)</t>
  </si>
  <si>
    <t>Schedule of Notes Payable Secured Assets</t>
  </si>
  <si>
    <t>Some of the notes payable are secured
by assets of the Company as summarized below:
Note Balance: Secured by:
$ 115,000
400,000 Catalyst Resource Group, Inc. shares 500,000 Catthai Corporation shares
$ 550,000 500,000 Catthai Corporation shares
$ 150,000 1,500,000 PHI Gold Corp shares
$ 100,000 1,500,000 PHI Gold Corp shares</t>
  </si>
  <si>
    <t>Other Expense (Tables)</t>
  </si>
  <si>
    <t>Schedule of Other Expense</t>
  </si>
  <si>
    <t>Net Other Expense for the fiscal year
ended June 30, 2015 consists of the following:
OTHER INCOME (EXPENSE) FY June 30, 2015
Impairment of marketable securities (599,472 )
Writeoff of Other Receivable (73,043 )
Net miscellaneous other income (expense) (152 )
NET OTHER INCOME (EXPENSE) $ (672,667 )</t>
  </si>
  <si>
    <t>Summary of Significant Accounting Policies (Details Narrative)</t>
  </si>
  <si>
    <t>Jun. 30, 2015USD ($)Creditor</t>
  </si>
  <si>
    <t>Jun. 30, 2014USD ($)Creditor</t>
  </si>
  <si>
    <t>Minimum percentage of outstanding common stock and stock equivalents of investee</t>
  </si>
  <si>
    <t>20.00%</t>
  </si>
  <si>
    <t>Accounts receivable</t>
  </si>
  <si>
    <t>Advertising costs</t>
  </si>
  <si>
    <t>Accumulated other comprehensive loss</t>
  </si>
  <si>
    <t>Number of reportable segment | Creditor</t>
  </si>
  <si>
    <t>Minimum [Member]</t>
  </si>
  <si>
    <t>Property and equipment, estimated useful lives of assets</t>
  </si>
  <si>
    <t>3 years</t>
  </si>
  <si>
    <t>Maximum [Member]</t>
  </si>
  <si>
    <t>10 years</t>
  </si>
  <si>
    <t>Philand Corporation and Philand Vietnam Ltd [Member]</t>
  </si>
  <si>
    <t>Percentage of ownership</t>
  </si>
  <si>
    <t>100.00%</t>
  </si>
  <si>
    <t>Summary of Significant Accounting Policies - Computation of Net Earnings (Loss) Per Share (Details) - USD ($)</t>
  </si>
  <si>
    <t>Jun. 30, 2013</t>
  </si>
  <si>
    <t>Net income (loss)</t>
  </si>
  <si>
    <t>Basic weighted average number of common shares outstanding (adjusted for 1:1,500 reverse split)</t>
  </si>
  <si>
    <t>Basic net income (loss) per share</t>
  </si>
  <si>
    <t>Diluted weighted average number of common shares outstanding (adjusted for 1:1,500 reverse split)</t>
  </si>
  <si>
    <t>Diluted net income (loss) per share</t>
  </si>
  <si>
    <t>Summary of Significant Accounting Policies - Computation of Net Earnings (Loss) Per Share (Details) (Parenthetical)</t>
  </si>
  <si>
    <t>Reverse split</t>
  </si>
  <si>
    <t>1 for 1,500</t>
  </si>
  <si>
    <t>adjusted for 1:1,500 reverse split</t>
  </si>
  <si>
    <t>Summary of Significant Accounting Policies - Summary of Assets Measured at Fair Value on Recurring Basis (Details) - USD ($)</t>
  </si>
  <si>
    <t>Securities Available for Sale</t>
  </si>
  <si>
    <t>Fair Value Inputs Level 1 [Member]</t>
  </si>
  <si>
    <t>Fair Value, Inputs, Level 2 [Member]</t>
  </si>
  <si>
    <t>Fair Value, Inputs, Level 3 [Member]</t>
  </si>
  <si>
    <t>Loans Receivable - Schedule of Loans Receivable (Details) - USD ($)</t>
  </si>
  <si>
    <t>Loans receivable from related parties</t>
  </si>
  <si>
    <t>Loan to Catalyst Resource Group [Member]</t>
  </si>
  <si>
    <t>Loan to Provimex, Inc [Member]</t>
  </si>
  <si>
    <t>Loan to Catthai Corp [Member]</t>
  </si>
  <si>
    <t>Other Assets (Details Narrative) - USD ($)</t>
  </si>
  <si>
    <t>Jan. 10, 2013</t>
  </si>
  <si>
    <t>Jun. 30, 2011</t>
  </si>
  <si>
    <t>Restricted Common Stock [Member]</t>
  </si>
  <si>
    <t>Issuance of restricted common stock deposit towards total purchase price</t>
  </si>
  <si>
    <t>Percentage of equity interest</t>
  </si>
  <si>
    <t>70.00%</t>
  </si>
  <si>
    <t>Shares recorded at par</t>
  </si>
  <si>
    <t>Philand Vietnam Ltd., [Member]</t>
  </si>
  <si>
    <t>Security deposit</t>
  </si>
  <si>
    <t>Repayment of deposit amount</t>
  </si>
  <si>
    <t>Assets from discontinued operations</t>
  </si>
  <si>
    <t>Manning Elliot LLP [Member]</t>
  </si>
  <si>
    <t>Payment for restructuring requirements</t>
  </si>
  <si>
    <t>Agent 155 Media Corp [Member]</t>
  </si>
  <si>
    <t>Amount owed</t>
  </si>
  <si>
    <t>Other Assets - Schedule of Other Assets (Details) - USD ($)</t>
  </si>
  <si>
    <t>Deposits for acquisitions</t>
  </si>
  <si>
    <t>Investment in Cornerstone Biomass Corp.</t>
  </si>
  <si>
    <t>Total Other Assets</t>
  </si>
  <si>
    <t>Marketable Equity Securities Available For Sale (Details Narrative) - USD ($)</t>
  </si>
  <si>
    <t>Percentage of marketable securities less than outstanding common stock</t>
  </si>
  <si>
    <t>Fair value of marketable securities</t>
  </si>
  <si>
    <t>Unrealized Gain or (Loss)</t>
  </si>
  <si>
    <t>Sold realized loss</t>
  </si>
  <si>
    <t>Vanguard Mining Corporation [Member] | OTC Markets [Member]</t>
  </si>
  <si>
    <t>Number of marketable securities available for sale</t>
  </si>
  <si>
    <t>Intel Corporation [Member] | OTC Markets [Member]</t>
  </si>
  <si>
    <t>Myson Group, Inc [Member]</t>
  </si>
  <si>
    <t>Number of common stock shares transferred from level 3 to level 2 due to reclassification from restricted to unrestricted status</t>
  </si>
  <si>
    <t>Common stock shares cost basis price per share at transferred</t>
  </si>
  <si>
    <t>Common stock shares market price at transfer</t>
  </si>
  <si>
    <t>Increase of market securities</t>
  </si>
  <si>
    <t>Marketable Equity Securities Available For Sale - Schedule of Fair value of Investments Marketable Equity Securities (Details) - USD ($)</t>
  </si>
  <si>
    <t>Cash Equivalents</t>
  </si>
  <si>
    <t>Marketable Equity Securities Available For Sale - Schedule of Assets Marketable Equity (Details)</t>
  </si>
  <si>
    <t>Jun. 30, 2015USD ($)</t>
  </si>
  <si>
    <t>Balance beginning</t>
  </si>
  <si>
    <t>Realized Gain or (Loss)</t>
  </si>
  <si>
    <t>Net purchases (Sales)</t>
  </si>
  <si>
    <t>Balance ending</t>
  </si>
  <si>
    <t>Changes in Unrealized Gain (Loss) for Investments still held</t>
  </si>
  <si>
    <t>Marketable Securities [Member]</t>
  </si>
  <si>
    <t>Marketable Equity Securities Available For Sale - Schedule of Shares Transferred to Related Parties (Details) - Myson Group, Inc [Member]</t>
  </si>
  <si>
    <t>Jun. 30, 2015USD ($)$ / sharesshares</t>
  </si>
  <si>
    <t>Number of shares | shares</t>
  </si>
  <si>
    <t>Cost basis</t>
  </si>
  <si>
    <t>Market price at transfer</t>
  </si>
  <si>
    <t>Change in value at transfer | $</t>
  </si>
  <si>
    <t>Date of transfer</t>
  </si>
  <si>
    <t>Mar. 19,
		2015</t>
  </si>
  <si>
    <t>Discontinued Operations (Details Narrative) - USD ($)</t>
  </si>
  <si>
    <t>Liabilities and potential liability contingencies and written off all non-performing assets associated with discontinued operations</t>
  </si>
  <si>
    <t>Accounts Payable and Accrued Expenses - Schedule of Accounts Payable and Accrued Expenses (Details) - USD ($)</t>
  </si>
  <si>
    <t>Accrued salaries and payroll taxes</t>
  </si>
  <si>
    <t>Accrued interest</t>
  </si>
  <si>
    <t>Accrued legal expenses</t>
  </si>
  <si>
    <t>Accrued consulting fees</t>
  </si>
  <si>
    <t>Other accrued expenses</t>
  </si>
  <si>
    <t>Due to Officer (Details Narrative) - USD ($)</t>
  </si>
  <si>
    <t>Officer [Member]</t>
  </si>
  <si>
    <t>Unsecured and due on demand</t>
  </si>
  <si>
    <t>Board of Directors [Member]</t>
  </si>
  <si>
    <t>Short term note payable</t>
  </si>
  <si>
    <t>Interest bearing payable</t>
  </si>
  <si>
    <t>Due to Officer - Components of Due to Officer (Details) - USD ($)</t>
  </si>
  <si>
    <t>Due to Officers/Directors</t>
  </si>
  <si>
    <t>Henry Fahman [Member]</t>
  </si>
  <si>
    <t>Tam Bui [Member]</t>
  </si>
  <si>
    <t>Frank Hawkins [Member]</t>
  </si>
  <si>
    <t>Lawrence Olson [Member]</t>
  </si>
  <si>
    <t>Loans and Promissory Notes (Details Narrative) - USD ($)</t>
  </si>
  <si>
    <t>Aug. 27, 2014</t>
  </si>
  <si>
    <t>Feb. 11, 2014</t>
  </si>
  <si>
    <t>Apr. 23, 2013</t>
  </si>
  <si>
    <t>Apr. 11, 2013</t>
  </si>
  <si>
    <t>Feb. 22, 2013</t>
  </si>
  <si>
    <t>Mar. 01, 2012</t>
  </si>
  <si>
    <t>Jan. 11, 2012</t>
  </si>
  <si>
    <t>Jan. 03, 2012</t>
  </si>
  <si>
    <t>Nov. 22, 2011</t>
  </si>
  <si>
    <t>Oct. 21, 2011</t>
  </si>
  <si>
    <t>Aug. 30, 2011</t>
  </si>
  <si>
    <t>Aug. 08, 2011</t>
  </si>
  <si>
    <t>Jul. 25, 2011</t>
  </si>
  <si>
    <t>Jun. 17, 2011</t>
  </si>
  <si>
    <t>Mar. 31, 2015</t>
  </si>
  <si>
    <t>Issuance of convertible notes conversion</t>
  </si>
  <si>
    <t>Issuance of convertible notes conversion, shares</t>
  </si>
  <si>
    <t>Issuance of convertible notes conversion, pre-split shares</t>
  </si>
  <si>
    <t>Preferred stock shares subscribed</t>
  </si>
  <si>
    <t>Interest expenses payable to holders of preferred stock</t>
  </si>
  <si>
    <t>Advances from Customers</t>
  </si>
  <si>
    <t>Preferred Stockholders [Member]</t>
  </si>
  <si>
    <t>Convertible Promissory Note [Member] | Asher Enterprises Inc [Member]</t>
  </si>
  <si>
    <t>Convertible promissory note</t>
  </si>
  <si>
    <t>Convertible promissory note, interest percentage</t>
  </si>
  <si>
    <t>8.00%</t>
  </si>
  <si>
    <t>22.00%</t>
  </si>
  <si>
    <t>Notes, conversion description</t>
  </si>
  <si>
    <t>This note is convertible at the election of Asher from time to time after the issuance date, at 39% discount to the average of the lowest closing bid prices for the Company's common stock during the ten trading day period ending on the latest complete trading prior to the conversion date.</t>
  </si>
  <si>
    <t>Convertible notes payable due date</t>
  </si>
  <si>
    <t>Mar. 21,
		2012</t>
  </si>
  <si>
    <t>Outstanding principal and interest rate</t>
  </si>
  <si>
    <t>150.00%</t>
  </si>
  <si>
    <t>Convertible Notes [Member]</t>
  </si>
  <si>
    <t>Convertible Notes [Member] | Asher Enterprises Inc [Member]</t>
  </si>
  <si>
    <t>Price per share</t>
  </si>
  <si>
    <t>Short term notes payable interest rate</t>
  </si>
  <si>
    <t>6.00%</t>
  </si>
  <si>
    <t>36.00%</t>
  </si>
  <si>
    <t>Loans and Promissory Notes - Schedule of Notes Payable Secured Assets (Details)</t>
  </si>
  <si>
    <t>Jun. 30, 2015USD ($)shares</t>
  </si>
  <si>
    <t>Notes Payable One [Member] | Catalyst Resource Group Inc [Member]</t>
  </si>
  <si>
    <t>Note Balance | $</t>
  </si>
  <si>
    <t>Secured by</t>
  </si>
  <si>
    <t>Notes Payable One [Member] | Catthai Corporation [Member]</t>
  </si>
  <si>
    <t>Notes Payable Two [Member] | Catthai Corporation [Member]</t>
  </si>
  <si>
    <t>Notes Payable Three [Member] | PHI Gold Corp [Member]</t>
  </si>
  <si>
    <t>Notes Payable Four [Member] | PHI Gold Corp [Member]</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William Davidson [Member]</t>
  </si>
  <si>
    <t>Payroll Liabilities (Details Narrative)</t>
  </si>
  <si>
    <t>3 Months Ended</t>
  </si>
  <si>
    <t>Jun. 30, 2014USD ($)</t>
  </si>
  <si>
    <t>Penalties and interest</t>
  </si>
  <si>
    <t>Internal Revenue Service [Member]</t>
  </si>
  <si>
    <t>State of California Employment Development Department [Member]</t>
  </si>
  <si>
    <t>Stockholder's Equity (Details Narrative)</t>
  </si>
  <si>
    <t>May. 14, 2015$ / sharesshares</t>
  </si>
  <si>
    <t>Apr. 02, 2015$ / sharesshares</t>
  </si>
  <si>
    <t>Feb. 10, 2015$ / sharesshares</t>
  </si>
  <si>
    <t>Jan. 22, 2015$ / sharesshares</t>
  </si>
  <si>
    <t>Aug. 27, 2014USD ($)Creditorshares</t>
  </si>
  <si>
    <t>Feb. 11, 2014USD ($)Creditorshares</t>
  </si>
  <si>
    <t>Jul. 02, 2013USD ($)Creditorshares</t>
  </si>
  <si>
    <t>May. 10, 2013USD ($)shares</t>
  </si>
  <si>
    <t>Apr. 26, 2013USD ($)Creditorshares</t>
  </si>
  <si>
    <t>Apr. 11, 2013USD ($)Creditorshares</t>
  </si>
  <si>
    <t>Feb. 22, 2013USD ($)Creditorshares</t>
  </si>
  <si>
    <t>Feb. 14, 2013USD ($)Creditorshares</t>
  </si>
  <si>
    <t>Jan. 10, 2013shares</t>
  </si>
  <si>
    <t>Nov. 30, 2012USD ($)Creditorshares</t>
  </si>
  <si>
    <t>Nov. 19, 2012shares</t>
  </si>
  <si>
    <t>Jul. 31, 2012USD ($)Creditorshares</t>
  </si>
  <si>
    <t>Jul. 19, 2012USD ($)shares</t>
  </si>
  <si>
    <t>Jun. 30, 2014USD ($)$ / sharesshares</t>
  </si>
  <si>
    <t>Jun. 30, 2013USD ($)</t>
  </si>
  <si>
    <t>Number of authorized capital stock</t>
  </si>
  <si>
    <t>Number of authorized capital stock, par value | $ / shares</t>
  </si>
  <si>
    <t>Common stock, par value | $ / shares</t>
  </si>
  <si>
    <t>Preferred stock, par value | $ / shares</t>
  </si>
  <si>
    <t>Common stock reverse stock split</t>
  </si>
  <si>
    <t>Treasury stock, post-split shares</t>
  </si>
  <si>
    <t>Treasury stock, value | $</t>
  </si>
  <si>
    <t>Common stock converted debt | $</t>
  </si>
  <si>
    <t>Common stock, shares</t>
  </si>
  <si>
    <t>Number of creditors | Creditor</t>
  </si>
  <si>
    <t>Conversion debt into equity amount | $</t>
  </si>
  <si>
    <t>Issuance of convertible notes into shares</t>
  </si>
  <si>
    <t>Shares reserved special dividend, shares</t>
  </si>
  <si>
    <t>Number of shares cancelled</t>
  </si>
  <si>
    <t>Percentage of purchase price of equity interest</t>
  </si>
  <si>
    <t>Stock issued for services | $</t>
  </si>
  <si>
    <t>Issuance of common stock, post-split shares</t>
  </si>
  <si>
    <t>Issuance of common stock, post-split shares outstanding</t>
  </si>
  <si>
    <t>Preferred stock issued</t>
  </si>
  <si>
    <t>Preferred stock outstanding</t>
  </si>
  <si>
    <t>Restricted Common Stock One [Member]</t>
  </si>
  <si>
    <t>Number of stock shares issued for cash</t>
  </si>
  <si>
    <t>Class A Preferred Stock [Member]</t>
  </si>
  <si>
    <t>12.00%</t>
  </si>
  <si>
    <t>Percentage of variable conversion market price</t>
  </si>
  <si>
    <t>75.00%</t>
  </si>
  <si>
    <t>Percentage of discount rate</t>
  </si>
  <si>
    <t>25.00%</t>
  </si>
  <si>
    <t>Percentage of original purchase price of preferred stock</t>
  </si>
  <si>
    <t>120.00%</t>
  </si>
  <si>
    <t>PT Tambang Sekarsa Adadaya [Member]</t>
  </si>
  <si>
    <t>Indonesian Attorney [Member]</t>
  </si>
  <si>
    <t>Stock issued for services, shares</t>
  </si>
  <si>
    <t>Seven Creditors [Member]</t>
  </si>
  <si>
    <t>Four Creditors [Member]</t>
  </si>
  <si>
    <t>Two Creditors [Member]</t>
  </si>
  <si>
    <t>Three Creditors [Member]</t>
  </si>
  <si>
    <t>Number of stock shares issued for cash, amount | $</t>
  </si>
  <si>
    <t>Officer [Member] | Restricted Common Stock [Member]</t>
  </si>
  <si>
    <t>Stock-based Compensation Plan (Details Narrative)</t>
  </si>
  <si>
    <t>Mar. 18, 2015shares</t>
  </si>
  <si>
    <t>Employee benefit plan shares of common stock for eligible employees</t>
  </si>
  <si>
    <t>Gain (Loss) on Settlement of Debts (Details Narrative) - USD ($)</t>
  </si>
  <si>
    <t>Loss (gain) on settlement of debts</t>
  </si>
  <si>
    <t>Other Expense - Schedule of Other Expense (Details)</t>
  </si>
  <si>
    <t>Impairment of marketable securities</t>
  </si>
  <si>
    <t>Writeoff of Other Receivable</t>
  </si>
  <si>
    <t>Net miscellaneous other income (expense)</t>
  </si>
  <si>
    <t>NET OTHER INCOME (EXPENSE)</t>
  </si>
  <si>
    <t>Related Party Transactions (Details Narrative) - USD ($)</t>
  </si>
  <si>
    <t>Accrued salaries</t>
  </si>
  <si>
    <t>Tina Phan [Member]</t>
  </si>
  <si>
    <t>Income Taxes (Details Narrative)</t>
  </si>
  <si>
    <t>Operating loss carry forwards</t>
  </si>
  <si>
    <t>Operating loss carry forwards taxable income due period description</t>
  </si>
  <si>
    <t>The net operating loss carry forward may be used to reduce taxable income through the year 2031. Net operating loss for carry forwards for the State of California is generally available to reduce taxable income through the year 2021.</t>
  </si>
  <si>
    <t>Percentage of limitation in ownership change</t>
  </si>
  <si>
    <t>50.00%</t>
  </si>
  <si>
    <t>Contracts and Commitments (Details Narrative)</t>
  </si>
  <si>
    <t>Jun. 24, 2015USD ($)</t>
  </si>
  <si>
    <t>Jun. 12, 2015MMcf</t>
  </si>
  <si>
    <t>Jun. 03, 2015</t>
  </si>
  <si>
    <t>May. 07, 2015USD ($)shares</t>
  </si>
  <si>
    <t>May. 01, 2015ha</t>
  </si>
  <si>
    <t>Jan. 07, 2015haT</t>
  </si>
  <si>
    <t>Feb. 04, 2014USD ($)shares</t>
  </si>
  <si>
    <t>Jan. 24, 2014shares</t>
  </si>
  <si>
    <t>Jan. 17, 2014USD ($)</t>
  </si>
  <si>
    <t>Nov. 14, 2013</t>
  </si>
  <si>
    <t>Aug. 16, 2013</t>
  </si>
  <si>
    <t>Feb. 25, 2013</t>
  </si>
  <si>
    <t>Jan. 28, 2013</t>
  </si>
  <si>
    <t>Sep. 30, 2011USD ($)</t>
  </si>
  <si>
    <t>Mar. 31, 2015shares</t>
  </si>
  <si>
    <t>May. 08, 2015MMcf</t>
  </si>
  <si>
    <t>Mar. 16, 2015ha</t>
  </si>
  <si>
    <t>Oct. 29, 2014USD ($)</t>
  </si>
  <si>
    <t>Jun. 30, 2014USD ($)$ / shares</t>
  </si>
  <si>
    <t>Jan. 27, 2012USD ($)$ / shares</t>
  </si>
  <si>
    <t>Customer advances</t>
  </si>
  <si>
    <t>Issuance of post-split shares of common stock | shares</t>
  </si>
  <si>
    <t>Preferred stock value</t>
  </si>
  <si>
    <t>Preferred stock price per share | $ / shares</t>
  </si>
  <si>
    <t>Stock issued for services</t>
  </si>
  <si>
    <t>Agent 155 Media Corp [Member] | Christopher Martinez [Member]</t>
  </si>
  <si>
    <t>Klausner Lumber One [Member]</t>
  </si>
  <si>
    <t>Total area in hectares | ha</t>
  </si>
  <si>
    <t>PT Mega Kencana Persada [Member]</t>
  </si>
  <si>
    <t>Minimum equity ownership percentage</t>
  </si>
  <si>
    <t>PT Mega Kencana Persada [Member] | Class A Preferred Stock [Member]</t>
  </si>
  <si>
    <t>Cash</t>
  </si>
  <si>
    <t>CV Berkat Do A Mama [Member]</t>
  </si>
  <si>
    <t>Business corporation and investments descriptions</t>
  </si>
  <si>
    <t xml:space="preserve">On May 1, 2015, the Company signed a Business Cooperation and Investment Agreement (BCIA) with CV Berkat DoA Mama, an Indonesian company, to: (1) develop and mine a 6,200-hectare coal concession with estimated deposits of 33-55 million MT in Kabupaten Kapuas, Central Kalimantan, (2) build a 30-MW coal-fired power plant in Kota Jayapura, Provinsi Papua, Indonesia, (3) potentially build a mine-mouth coal-fired power plant in Kabupaten Kapuas, Central Kalimantan, and (4) supply coals to the Indonesian domestic market and other countries, particularly Vietnam, Thailand, Malaysia, Japan, India and China.  </t>
  </si>
  <si>
    <t>Stock issued for services, shares | shares</t>
  </si>
  <si>
    <t>Kien Hoang Minerals Joint Stock Company [Member]</t>
  </si>
  <si>
    <t>Agreement, term</t>
  </si>
  <si>
    <t>5 years</t>
  </si>
  <si>
    <t>Purchase of cubic meters sand | MMcf</t>
  </si>
  <si>
    <t>Purchase of cubic meters of granite | MMcf</t>
  </si>
  <si>
    <t>Purchase and sale of cubic meters of sand recovered from dredging and clearing of traffic pathways | MMcf</t>
  </si>
  <si>
    <t>Percentage of common stock as compensation for services rendered</t>
  </si>
  <si>
    <t>40.00%</t>
  </si>
  <si>
    <t>Sports Pouch Beverage Company [Member]</t>
  </si>
  <si>
    <t>1 year</t>
  </si>
  <si>
    <t>Primeforth Renewable Energy Ltd [Member]</t>
  </si>
  <si>
    <t>2 years</t>
  </si>
  <si>
    <t>Non-refundable professional fee</t>
  </si>
  <si>
    <t>Percentage of cash success fee</t>
  </si>
  <si>
    <t>4.00%</t>
  </si>
  <si>
    <t>Petrobras Bonds [Member]</t>
  </si>
  <si>
    <t>Issuance of bonds | shares</t>
  </si>
  <si>
    <t>Debt discount value</t>
  </si>
  <si>
    <t>Bond interest percentage</t>
  </si>
  <si>
    <t>7.00%</t>
  </si>
  <si>
    <t>Debt face value</t>
  </si>
  <si>
    <t>Net proceeds in bond percentage</t>
  </si>
  <si>
    <t>12.50%</t>
  </si>
  <si>
    <t>Proceeds from issuance of bonds</t>
  </si>
  <si>
    <t>Minimum [Member] | Klausner Lumber One [Member]</t>
  </si>
  <si>
    <t>Area of land in short tons | T</t>
  </si>
  <si>
    <t>Maximum [Member] | Klausner Lumber One [Member]</t>
  </si>
  <si>
    <t>Colebrand Interenational Ltd [Member]</t>
  </si>
  <si>
    <t>Agreement extended expiration date</t>
  </si>
  <si>
    <t>Dec. 10,
		2015</t>
  </si>
  <si>
    <t>Vanguard Mining Corporation [Member]</t>
  </si>
  <si>
    <t>6 months</t>
  </si>
  <si>
    <t>Issuance of restricted common stock, shares | shares</t>
  </si>
  <si>
    <t>Dieterich Group And Robert M Terry [Member] | Minimum [Member]</t>
  </si>
  <si>
    <t>Bond value</t>
  </si>
  <si>
    <t>Dieterich Group And Robert M Terry [Member] | Maximum [Member]</t>
  </si>
  <si>
    <t>AG Materials LLC [Member] | Wood Pellet Plant [Member]</t>
  </si>
  <si>
    <t>Area of land in metric tons | T</t>
  </si>
  <si>
    <t>Thinh Hung Investment Co [Member]</t>
  </si>
  <si>
    <t>Revenues</t>
  </si>
  <si>
    <t>PACA [Member]</t>
  </si>
  <si>
    <t>Feb. 24,
		2016</t>
  </si>
  <si>
    <t>Pacific Energy Network, Inc., [Member]</t>
  </si>
  <si>
    <t>NE Nord Energy Joint Stock Company [Member]</t>
  </si>
  <si>
    <t>Asia Green Corp [Member]</t>
  </si>
  <si>
    <t>Compensation for services rendered</t>
  </si>
  <si>
    <t>Going Concern Uncertainty (Details Narrative) - USD ($)</t>
  </si>
  <si>
    <t>Subsequent Event (Details Narrative)</t>
  </si>
  <si>
    <t>Sep. 01, 2015USD ($)T</t>
  </si>
  <si>
    <t>Jul. 17, 2015USD ($)shares</t>
  </si>
  <si>
    <t>Jul. 16, 2015USD ($)shares</t>
  </si>
  <si>
    <t>Sep. 11, 2015MMcf</t>
  </si>
  <si>
    <t>Aug. 07, 2015USD ($)ha</t>
  </si>
  <si>
    <t>Jul. 31, 2015ha</t>
  </si>
  <si>
    <t>Shares issued for service</t>
  </si>
  <si>
    <t>Subsequent Event [Member] | Asia Green Corp [Member]</t>
  </si>
  <si>
    <t>Stock compensation expenses</t>
  </si>
  <si>
    <t>Number of common stock shares allocated for exchange of funds | shares</t>
  </si>
  <si>
    <t>Subsequent Event [Member] | Rat Sokhorn Incorporation Co., Ltd., [Member]</t>
  </si>
  <si>
    <t>Area of thermal coal concession | ha</t>
  </si>
  <si>
    <t>Subsequent Event [Member] | Cavico Lao Mining Co., Ltd [Member]</t>
  </si>
  <si>
    <t>Area of multi mineral mine | ha</t>
  </si>
  <si>
    <t>Subsequent Event [Member] | Cavico Lao Mining Co., Ltd [Member] | Minimum [Member]</t>
  </si>
  <si>
    <t>Estimated value of multi mineral mine</t>
  </si>
  <si>
    <t>Subsequent Event [Member] | Cavico Lao Mining Co., Ltd [Member] | Maximum [Member]</t>
  </si>
  <si>
    <t>Subsequent Event [Member] | VinaBenny Energy Joint Stock Company [Member]</t>
  </si>
  <si>
    <t>Percentage of equity ownership</t>
  </si>
  <si>
    <t>50.10%</t>
  </si>
  <si>
    <t>Payment to acquire business</t>
  </si>
  <si>
    <t>Subsequent Event [Member] | Redicsaco JSC [Member]</t>
  </si>
  <si>
    <t>Initial authorized volume of sand | MMcf</t>
  </si>
  <si>
    <t>Reserve of volume of sand | MMcf</t>
  </si>
  <si>
    <t>Subsequent Event [Member] | HATICInvestment Development Joint Stock Company [Member]</t>
  </si>
  <si>
    <t>50.90%</t>
  </si>
  <si>
    <t>Subsequent Event [Member] | Settlement and Payment Agreement [Member] | Hai P. Nguyen [Member]</t>
  </si>
  <si>
    <t>Shares issued for service, shares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0417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5</v>
      </c>
    </row>
    <row spans="1:3" r="11">
      <c t="s" s="4" r="A11">
        <v>17</v>
      </c>
      <c t="s" s="4" r="B11">
        <v>18</v>
      </c>
    </row>
    <row spans="1:3" r="12">
      <c t="s" s="4" r="A12">
        <v>19</v>
      </c>
      <c t="s" s="4" r="B12">
        <v>20</v>
      </c>
    </row>
    <row spans="1:3" r="13">
      <c t="s" s="4" r="A13">
        <v>21</v>
      </c>
      <c t="s" s="4" r="B13">
        <v>22</v>
      </c>
    </row>
    <row spans="1:3" r="14">
      <c t="s" s="4" r="A14">
        <v>23</v>
      </c>
      <c t="n" s="6" r="C14">
        <v>0</v>
      </c>
    </row>
    <row spans="1:3" r="15">
      <c t="s" s="4" r="A15">
        <v>24</v>
      </c>
      <c t="n" s="5" r="C15">
        <v>9584675</v>
      </c>
    </row>
    <row spans="1:3" r="16">
      <c t="s" s="4" r="A16">
        <v>25</v>
      </c>
      <c t="s" s="4" r="B16">
        <v>26</v>
      </c>
    </row>
    <row spans="1:3" r="17">
      <c t="s" s="4" r="A17">
        <v>27</v>
      </c>
      <c t="s" s="4" r="B17">
        <v>28</v>
      </c>
    </row>
    <row spans="1:3" r="18">
      <c t="s" s="4" r="A18">
        <v>29</v>
      </c>
      <c t="n" s="5"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6" r="B3">
        <v>10654</v>
      </c>
      <c t="n" s="6" r="C3">
        <v>30623</v>
      </c>
    </row>
    <row spans="1:3" r="4">
      <c t="s" s="4" r="A4">
        <v>34</v>
      </c>
      <c t="n" s="5" r="B4">
        <v>350556</v>
      </c>
      <c t="n" s="5" r="C4">
        <v>261360</v>
      </c>
    </row>
    <row spans="1:3" r="5">
      <c t="s" s="4" r="A5">
        <v>35</v>
      </c>
      <c t="n" s="6" r="B5">
        <v>9841</v>
      </c>
      <c t="n" s="5" r="C5">
        <v>8832</v>
      </c>
    </row>
    <row spans="1:3" r="6">
      <c t="s" s="4" r="A6">
        <v>36</v>
      </c>
      <c t="s" s="4" r="B6">
        <v>37</v>
      </c>
      <c t="n" s="5" r="C6">
        <v>0</v>
      </c>
    </row>
    <row spans="1:3" r="7">
      <c t="s" s="4" r="A7">
        <v>38</v>
      </c>
      <c t="n" s="6" r="B7">
        <v>371051</v>
      </c>
      <c t="n" s="5" r="C7">
        <v>300815</v>
      </c>
    </row>
    <row spans="1:3" r="8">
      <c t="s" s="3" r="A8">
        <v>39</v>
      </c>
    </row>
    <row spans="1:3" r="9">
      <c t="s" s="4" r="A9">
        <v>40</v>
      </c>
      <c t="n" s="6" r="B9">
        <v>77729</v>
      </c>
      <c t="n" s="5" r="C9">
        <v>70243</v>
      </c>
    </row>
    <row spans="1:3" r="10">
      <c t="s" s="4" r="A10">
        <v>41</v>
      </c>
      <c t="s" s="4" r="B10">
        <v>37</v>
      </c>
      <c t="n" s="5" r="C10">
        <v>73043</v>
      </c>
    </row>
    <row spans="1:3" r="11">
      <c t="s" s="4" r="A11">
        <v>42</v>
      </c>
      <c t="n" s="6" r="B11">
        <v>77729</v>
      </c>
      <c t="n" s="5" r="C11">
        <v>143286</v>
      </c>
    </row>
    <row spans="1:3" r="12">
      <c t="s" s="4" r="A12">
        <v>43</v>
      </c>
      <c t="n" s="5" r="B12">
        <v>448780</v>
      </c>
      <c t="n" s="5" r="C12">
        <v>444100</v>
      </c>
    </row>
    <row spans="1:3" r="13">
      <c t="s" s="3" r="A13">
        <v>44</v>
      </c>
    </row>
    <row spans="1:3" r="14">
      <c t="s" s="4" r="A14">
        <v>45</v>
      </c>
      <c t="n" s="5" r="B14">
        <v>131454</v>
      </c>
      <c t="n" s="5" r="C14">
        <v>526885</v>
      </c>
    </row>
    <row spans="1:3" r="15">
      <c t="s" s="4" r="A15">
        <v>46</v>
      </c>
      <c t="n" s="5" r="B15">
        <v>4253280</v>
      </c>
      <c t="n" s="5" r="C15">
        <v>4028422</v>
      </c>
    </row>
    <row spans="1:3" r="16">
      <c t="s" s="4" r="A16">
        <v>47</v>
      </c>
      <c t="n" s="5" r="B16">
        <v>1342618</v>
      </c>
      <c t="n" s="5" r="C16">
        <v>1346721</v>
      </c>
    </row>
    <row spans="1:3" r="17">
      <c t="s" s="4" r="A17">
        <v>48</v>
      </c>
      <c t="n" s="5" r="B17">
        <v>1879458</v>
      </c>
      <c t="n" s="5" r="C17">
        <v>1858402</v>
      </c>
    </row>
    <row spans="1:3" r="18">
      <c t="s" s="4" r="A18">
        <v>49</v>
      </c>
      <c t="n" s="5" r="B18">
        <v>215000</v>
      </c>
      <c t="n" s="5" r="C18">
        <v>215000</v>
      </c>
    </row>
    <row spans="1:3" r="19">
      <c t="s" s="4" r="A19">
        <v>50</v>
      </c>
      <c t="n" s="5" r="B19">
        <v>563219</v>
      </c>
      <c t="n" s="5" r="C19">
        <v>563219</v>
      </c>
    </row>
    <row spans="1:3" r="20">
      <c t="s" s="4" r="A20">
        <v>51</v>
      </c>
      <c t="n" s="5" r="B20">
        <v>1045232</v>
      </c>
      <c t="n" s="5" r="C20">
        <v>1046632</v>
      </c>
    </row>
    <row spans="1:3" r="21">
      <c t="s" s="4" r="A21">
        <v>52</v>
      </c>
      <c t="n" s="6" r="B21">
        <v>9430260</v>
      </c>
      <c t="n" s="6" r="C21">
        <v>9585282</v>
      </c>
    </row>
    <row spans="1:3" r="22">
      <c t="s" s="3" r="A22">
        <v>53</v>
      </c>
    </row>
    <row spans="1:3" r="23">
      <c t="s" s="4" r="A23">
        <v>54</v>
      </c>
      <c t="s" s="4" r="B23">
        <v>37</v>
      </c>
      <c t="s" s="4" r="C23">
        <v>37</v>
      </c>
    </row>
    <row spans="1:3" r="24">
      <c t="s" s="4" r="A24">
        <v>55</v>
      </c>
      <c t="n" s="6" r="B24">
        <v>237447</v>
      </c>
      <c t="n" s="6" r="C24">
        <v>240267</v>
      </c>
    </row>
    <row spans="1:3" r="25">
      <c t="s" s="4" r="A25">
        <v>56</v>
      </c>
      <c t="n" s="5" r="B25">
        <v>-3801</v>
      </c>
      <c t="n" s="5" r="C25">
        <v>-3801</v>
      </c>
    </row>
    <row spans="1:3" r="26">
      <c t="s" s="4" r="A26">
        <v>57</v>
      </c>
      <c t="n" s="5" r="B26">
        <v>28365269</v>
      </c>
      <c t="n" s="5" r="C26">
        <v>28286521</v>
      </c>
    </row>
    <row spans="1:3" r="27">
      <c t="s" s="4" r="A27">
        <v>58</v>
      </c>
      <c t="n" s="5" r="B27">
        <v>99341</v>
      </c>
      <c t="n" s="5" r="C27">
        <v>-709183</v>
      </c>
    </row>
    <row spans="1:3" r="28">
      <c t="s" s="4" r="A28">
        <v>59</v>
      </c>
      <c t="n" s="5" r="B28">
        <v>-37679736</v>
      </c>
      <c t="n" s="5" r="C28">
        <v>-36954987</v>
      </c>
    </row>
    <row spans="1:3" r="29">
      <c t="s" s="4" r="A29">
        <v>60</v>
      </c>
      <c t="n" s="5" r="B29">
        <v>-8981480</v>
      </c>
      <c t="n" s="5" r="C29">
        <v>-9141182</v>
      </c>
    </row>
    <row spans="1:3" r="30">
      <c t="s" s="4" r="A30">
        <v>61</v>
      </c>
      <c t="n" s="6" r="B30">
        <v>448780</v>
      </c>
      <c t="n" s="6" r="C30">
        <v>444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193</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196</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169</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row spans="1:2" r="10">
      <c t="s" s="4" r="A10">
        <v>180</v>
      </c>
      <c t="s" s="4" r="B10">
        <v>240</v>
      </c>
    </row>
    <row spans="1:2" r="11">
      <c t="s" s="4" r="A11">
        <v>241</v>
      </c>
      <c t="s" s="4" r="B11">
        <v>242</v>
      </c>
    </row>
    <row spans="1:2" r="12">
      <c t="s" s="4" r="A12">
        <v>243</v>
      </c>
      <c t="s" s="4" r="B12">
        <v>244</v>
      </c>
    </row>
    <row spans="1:2" r="13">
      <c t="s" s="4" r="A13">
        <v>245</v>
      </c>
      <c t="s" s="4" r="B13">
        <v>246</v>
      </c>
    </row>
    <row spans="1:2" r="14">
      <c t="s" s="4" r="A14">
        <v>247</v>
      </c>
      <c t="s" s="4" r="B14">
        <v>248</v>
      </c>
    </row>
    <row spans="1:2" r="15">
      <c t="s" s="4" r="A15">
        <v>249</v>
      </c>
      <c t="s" s="4" r="B15">
        <v>250</v>
      </c>
    </row>
    <row spans="1:2" r="16">
      <c t="s" s="4" r="A16">
        <v>251</v>
      </c>
      <c t="s" s="4" r="B16">
        <v>252</v>
      </c>
    </row>
    <row spans="1:2" r="17">
      <c t="s" s="4" r="A17">
        <v>253</v>
      </c>
      <c t="s" s="4" r="B17">
        <v>254</v>
      </c>
    </row>
    <row spans="1:2" r="18">
      <c t="s" s="4" r="A18">
        <v>217</v>
      </c>
      <c t="s" s="4" r="B18">
        <v>255</v>
      </c>
    </row>
    <row spans="1:2" r="19">
      <c t="s" s="4" r="A19">
        <v>256</v>
      </c>
      <c t="s" s="4" r="B19">
        <v>257</v>
      </c>
    </row>
    <row spans="1:2" r="20">
      <c t="s" s="4" r="A20">
        <v>258</v>
      </c>
      <c t="s" s="4" r="B20">
        <v>259</v>
      </c>
    </row>
    <row spans="1:2" r="21">
      <c t="s" s="4" r="A21">
        <v>260</v>
      </c>
      <c t="s" s="4" r="B21">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62</v>
      </c>
      <c t="s" s="2" r="B1">
        <v>2</v>
      </c>
      <c t="s" s="2" r="C1">
        <v>31</v>
      </c>
      <c t="s" s="2" r="D1">
        <v>63</v>
      </c>
    </row>
    <row spans="1:4" r="2">
      <c t="s" s="3" r="A2">
        <v>64</v>
      </c>
    </row>
    <row spans="1:4" r="3">
      <c t="s" s="4" r="A3">
        <v>65</v>
      </c>
      <c t="n" s="7" r="B3">
        <v>0.001</v>
      </c>
      <c t="n" s="7" r="C3">
        <v>0.001</v>
      </c>
    </row>
    <row spans="1:4" r="4">
      <c t="s" s="4" r="A4">
        <v>66</v>
      </c>
      <c t="n" s="5" r="B4">
        <v>100000000</v>
      </c>
      <c t="n" s="5" r="C4">
        <v>100000000</v>
      </c>
    </row>
    <row spans="1:4" r="5">
      <c t="s" s="4" r="A5">
        <v>67</v>
      </c>
      <c t="s" s="4" r="B5">
        <v>37</v>
      </c>
      <c t="s" s="4" r="C5">
        <v>37</v>
      </c>
    </row>
    <row spans="1:4" r="6">
      <c t="s" s="4" r="A6">
        <v>68</v>
      </c>
      <c t="s" s="4" r="B6">
        <v>37</v>
      </c>
      <c t="s" s="4" r="C6">
        <v>37</v>
      </c>
    </row>
    <row spans="1:4" r="7">
      <c t="s" s="4" r="A7">
        <v>69</v>
      </c>
      <c t="n" s="7" r="B7">
        <v>0.001</v>
      </c>
      <c t="n" s="7" r="C7">
        <v>0.001</v>
      </c>
    </row>
    <row spans="1:4" r="8">
      <c t="s" s="4" r="A8">
        <v>70</v>
      </c>
      <c t="n" s="5" r="B8">
        <v>300000000</v>
      </c>
      <c t="n" s="5" r="C8">
        <v>300000000</v>
      </c>
    </row>
    <row spans="1:4" r="9">
      <c t="s" s="4" r="A9">
        <v>71</v>
      </c>
      <c t="n" s="5" r="B9">
        <v>9584675</v>
      </c>
      <c t="n" s="5" r="C9">
        <v>12412114</v>
      </c>
    </row>
    <row spans="1:4" r="10">
      <c t="s" s="4" r="A10">
        <v>72</v>
      </c>
      <c t="n" s="5" r="B10">
        <v>3911348</v>
      </c>
      <c t="n" s="5" r="C10">
        <v>6729656</v>
      </c>
    </row>
    <row spans="1:4" r="11">
      <c t="s" s="4" r="A11">
        <v>73</v>
      </c>
      <c t="n" s="5" r="D11">
        <v>1500</v>
      </c>
    </row>
    <row spans="1:4" r="12">
      <c t="s" s="4" r="A12">
        <v>74</v>
      </c>
      <c t="n" s="7" r="B12">
        <v>0.001</v>
      </c>
      <c t="n" s="7" r="C12">
        <v>0.001</v>
      </c>
    </row>
    <row spans="1:4" r="13">
      <c t="s" s="4" r="A13">
        <v>75</v>
      </c>
      <c t="n" s="5" r="B13">
        <v>3289</v>
      </c>
      <c t="n" s="5" r="C13">
        <v>29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2</v>
      </c>
      <c t="s" s="2" r="B1">
        <v>1</v>
      </c>
    </row>
    <row spans="1:2" r="2">
      <c t="s" s="2" r="B2">
        <v>2</v>
      </c>
    </row>
    <row spans="1:2" r="3">
      <c t="s" s="3" r="A3">
        <v>169</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172</v>
      </c>
    </row>
    <row spans="1:2" r="4">
      <c t="s" s="4" r="A4">
        <v>268</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0</v>
      </c>
      <c t="s" s="2" r="B1">
        <v>1</v>
      </c>
    </row>
    <row spans="1:2" r="2">
      <c t="s" s="2" r="B2">
        <v>2</v>
      </c>
    </row>
    <row spans="1:2" r="3">
      <c t="s" s="3" r="A3">
        <v>175</v>
      </c>
    </row>
    <row spans="1:2" r="4">
      <c t="s" s="4" r="A4">
        <v>271</v>
      </c>
      <c t="s" s="4" r="B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73</v>
      </c>
      <c t="s" s="2" r="B1">
        <v>1</v>
      </c>
    </row>
    <row spans="1:2" r="2">
      <c t="s" s="2" r="B2">
        <v>2</v>
      </c>
    </row>
    <row spans="1:2" r="3">
      <c t="s" s="3" r="A3">
        <v>178</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0</v>
      </c>
      <c t="s" s="2" r="B1">
        <v>1</v>
      </c>
    </row>
    <row spans="1:2" r="2">
      <c t="s" s="2" r="B2">
        <v>2</v>
      </c>
    </row>
    <row spans="1:2" r="3">
      <c t="s" s="3" r="A3">
        <v>187</v>
      </c>
    </row>
    <row spans="1:2" r="4">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190</v>
      </c>
    </row>
    <row spans="1:2" r="4">
      <c t="s" s="4" r="A4">
        <v>284</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6</v>
      </c>
      <c t="s" s="2" r="B1">
        <v>1</v>
      </c>
    </row>
    <row spans="1:2" r="2">
      <c t="s" s="2" r="B2">
        <v>2</v>
      </c>
    </row>
    <row spans="1:2" r="3">
      <c t="s" s="3" r="A3">
        <v>193</v>
      </c>
    </row>
    <row spans="1:2" r="4">
      <c t="s" s="4" r="A4">
        <v>287</v>
      </c>
      <c t="s" s="4"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9</v>
      </c>
      <c t="s" s="2" r="B1">
        <v>1</v>
      </c>
    </row>
    <row spans="1:2" r="2">
      <c t="s" s="2" r="B2">
        <v>2</v>
      </c>
    </row>
    <row spans="1:2" r="3">
      <c t="s" s="3" r="A3">
        <v>212</v>
      </c>
    </row>
    <row spans="1:2" r="4">
      <c t="s" s="4" r="A4">
        <v>290</v>
      </c>
      <c t="s" s="4" r="B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92</v>
      </c>
      <c t="s" s="2" r="B1">
        <v>1</v>
      </c>
    </row>
    <row spans="1:3" r="2">
      <c t="s" s="2" r="B2">
        <v>293</v>
      </c>
      <c t="s" s="2" r="C2">
        <v>294</v>
      </c>
    </row>
    <row spans="1:3" r="3">
      <c t="s" s="4" r="A3">
        <v>295</v>
      </c>
      <c t="s" s="4" r="B3">
        <v>296</v>
      </c>
    </row>
    <row spans="1:3" r="4">
      <c t="s" s="4" r="A4">
        <v>34</v>
      </c>
      <c t="n" s="6" r="B4">
        <v>350556</v>
      </c>
      <c t="n" s="6" r="C4">
        <v>261360</v>
      </c>
    </row>
    <row spans="1:3" r="5">
      <c t="s" s="4" r="A5">
        <v>297</v>
      </c>
      <c t="n" s="5" r="C5">
        <v>0</v>
      </c>
    </row>
    <row spans="1:3" r="6">
      <c t="s" s="4" r="A6">
        <v>298</v>
      </c>
      <c t="n" s="5" r="B6">
        <v>4350</v>
      </c>
      <c t="n" s="5" r="C6">
        <v>5195</v>
      </c>
    </row>
    <row spans="1:3" r="7">
      <c t="s" s="4" r="A7">
        <v>299</v>
      </c>
      <c t="n" s="6" r="B7">
        <v>99341</v>
      </c>
      <c t="n" s="6" r="C7">
        <v>-709183</v>
      </c>
    </row>
    <row spans="1:3" r="8">
      <c t="s" s="4" r="A8">
        <v>300</v>
      </c>
      <c t="n" s="5" r="B8">
        <v>1</v>
      </c>
      <c t="n" s="5" r="C8">
        <v>1</v>
      </c>
    </row>
    <row spans="1:3" r="9">
      <c t="s" s="4" r="A9">
        <v>301</v>
      </c>
    </row>
    <row spans="1:3" r="10">
      <c t="s" s="4" r="A10">
        <v>302</v>
      </c>
      <c t="s" s="4" r="B10">
        <v>303</v>
      </c>
    </row>
    <row spans="1:3" r="11">
      <c t="s" s="4" r="A11">
        <v>304</v>
      </c>
    </row>
    <row spans="1:3" r="12">
      <c t="s" s="4" r="A12">
        <v>302</v>
      </c>
      <c t="s" s="4" r="B12">
        <v>305</v>
      </c>
    </row>
    <row spans="1:3" r="13">
      <c t="s" s="4" r="A13">
        <v>306</v>
      </c>
    </row>
    <row spans="1:3" r="14">
      <c t="s" s="4" r="A14">
        <v>307</v>
      </c>
      <c t="s" s="4" r="B14">
        <v>3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9</v>
      </c>
      <c t="s" s="2" r="B1">
        <v>1</v>
      </c>
    </row>
    <row spans="1:4" r="2">
      <c t="s" s="2" r="B2">
        <v>2</v>
      </c>
      <c t="s" s="2" r="C2">
        <v>31</v>
      </c>
      <c t="s" s="2" r="D2">
        <v>310</v>
      </c>
    </row>
    <row spans="1:4" r="3">
      <c t="s" s="3" r="A3">
        <v>169</v>
      </c>
    </row>
    <row spans="1:4" r="4">
      <c t="s" s="4" r="A4">
        <v>311</v>
      </c>
      <c t="n" s="6" r="B4">
        <v>-1368915</v>
      </c>
      <c t="n" s="6" r="C4">
        <v>-255994</v>
      </c>
      <c t="n" s="6" r="D4">
        <v>-884047</v>
      </c>
    </row>
    <row spans="1:4" r="5">
      <c t="s" s="4" r="A5">
        <v>312</v>
      </c>
      <c t="n" s="5" r="B5">
        <v>6573093</v>
      </c>
      <c t="n" s="5" r="C5">
        <v>6520933</v>
      </c>
    </row>
    <row spans="1:4" r="6">
      <c t="s" s="4" r="A6">
        <v>313</v>
      </c>
      <c t="n" s="8" r="B6">
        <v>-0.21</v>
      </c>
      <c t="n" s="8" r="C6">
        <v>-0.04</v>
      </c>
    </row>
    <row spans="1:4" r="7">
      <c t="s" s="4" r="A7">
        <v>314</v>
      </c>
      <c t="n" s="5" r="B7">
        <v>6573093</v>
      </c>
      <c t="n" s="5" r="C7">
        <v>6520933</v>
      </c>
    </row>
    <row spans="1:4" r="8">
      <c t="s" s="4" r="A8">
        <v>315</v>
      </c>
      <c t="n" s="8" r="B8">
        <v>-0.21</v>
      </c>
      <c t="n" s="8" r="C8">
        <v>-0.0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76</v>
      </c>
      <c t="s" s="2" r="B1">
        <v>1</v>
      </c>
    </row>
    <row spans="1:3" r="2">
      <c t="s" s="2" r="B2">
        <v>2</v>
      </c>
      <c t="s" s="2" r="C2">
        <v>31</v>
      </c>
    </row>
    <row spans="1:3" r="3">
      <c t="s" s="3" r="A3">
        <v>77</v>
      </c>
    </row>
    <row spans="1:3" r="4">
      <c t="s" s="4" r="A4">
        <v>78</v>
      </c>
      <c t="n" s="6" r="B4">
        <v>127178</v>
      </c>
      <c t="n" s="6" r="C4">
        <v>77439</v>
      </c>
    </row>
    <row spans="1:3" r="5">
      <c t="s" s="3" r="A5">
        <v>79</v>
      </c>
    </row>
    <row spans="1:3" r="6">
      <c t="s" s="4" r="A6">
        <v>80</v>
      </c>
      <c t="n" s="5" r="B6">
        <v>239558</v>
      </c>
      <c t="n" s="5" r="C6">
        <v>243418</v>
      </c>
    </row>
    <row spans="1:3" r="7">
      <c t="s" s="4" r="A7">
        <v>81</v>
      </c>
      <c t="n" s="5" r="B7">
        <v>75398</v>
      </c>
      <c t="n" s="5" r="C7">
        <v>41262</v>
      </c>
    </row>
    <row spans="1:3" r="8">
      <c t="s" s="4" r="A8">
        <v>82</v>
      </c>
      <c t="n" s="5" r="B8">
        <v>118135</v>
      </c>
      <c t="n" s="5" r="C8">
        <v>96801</v>
      </c>
    </row>
    <row spans="1:3" r="9">
      <c t="s" s="4" r="A9">
        <v>83</v>
      </c>
      <c t="n" s="5" r="B9">
        <v>433090</v>
      </c>
      <c t="n" s="5" r="C9">
        <v>381481</v>
      </c>
    </row>
    <row spans="1:3" r="10">
      <c t="s" s="4" r="A10">
        <v>84</v>
      </c>
      <c t="n" s="5" r="B10">
        <v>-305912</v>
      </c>
      <c t="n" s="5" r="C10">
        <v>-304042</v>
      </c>
    </row>
    <row spans="1:3" r="11">
      <c t="s" s="3" r="A11">
        <v>85</v>
      </c>
    </row>
    <row spans="1:3" r="12">
      <c t="s" s="4" r="A12">
        <v>86</v>
      </c>
      <c t="n" s="5" r="B12">
        <v>-319315</v>
      </c>
      <c t="n" s="5" r="C12">
        <v>-323782</v>
      </c>
    </row>
    <row spans="1:3" r="13">
      <c t="s" s="4" r="A13">
        <v>87</v>
      </c>
      <c t="n" s="5" r="B13">
        <v>-45176</v>
      </c>
      <c t="n" s="5" r="C13">
        <v>-30</v>
      </c>
    </row>
    <row spans="1:3" r="14">
      <c t="s" s="4" r="A14">
        <v>88</v>
      </c>
      <c t="n" s="5" r="B14">
        <v>-25845</v>
      </c>
      <c t="n" s="5" r="C14">
        <v>372278</v>
      </c>
    </row>
    <row spans="1:3" r="15">
      <c t="s" s="4" r="A15">
        <v>89</v>
      </c>
      <c t="n" s="5" r="B15">
        <v>-672667</v>
      </c>
      <c t="n" s="5" r="C15">
        <v>-418</v>
      </c>
    </row>
    <row spans="1:3" r="16">
      <c t="s" s="4" r="A16">
        <v>90</v>
      </c>
      <c t="n" s="5" r="B16">
        <v>-1063003</v>
      </c>
      <c t="n" s="5" r="C16">
        <v>48048</v>
      </c>
    </row>
    <row spans="1:3" r="17">
      <c t="s" s="4" r="A17">
        <v>91</v>
      </c>
      <c t="n" s="5" r="B17">
        <v>-1368915</v>
      </c>
      <c t="n" s="5" r="C17">
        <v>-255994</v>
      </c>
    </row>
    <row spans="1:3" r="18">
      <c t="s" s="3" r="A18">
        <v>92</v>
      </c>
    </row>
    <row spans="1:3" r="19">
      <c t="s" s="4" r="A19">
        <v>93</v>
      </c>
      <c t="n" s="5" r="B19">
        <v>99341</v>
      </c>
      <c t="n" s="5" r="C19">
        <v>-709183</v>
      </c>
    </row>
    <row spans="1:3" r="20">
      <c t="s" s="4" r="A20">
        <v>94</v>
      </c>
      <c t="n" s="6" r="B20">
        <v>-1269574</v>
      </c>
      <c t="n" s="6" r="C20">
        <v>-965177</v>
      </c>
    </row>
    <row spans="1:3" r="21">
      <c t="s" s="3" r="A21">
        <v>95</v>
      </c>
    </row>
    <row spans="1:3" r="22">
      <c t="s" s="4" r="A22">
        <v>96</v>
      </c>
      <c t="n" s="8" r="B22">
        <v>-0.21</v>
      </c>
      <c t="n" s="8" r="C22">
        <v>-0.04</v>
      </c>
    </row>
    <row spans="1:3" r="23">
      <c t="s" s="4" r="A23">
        <v>97</v>
      </c>
      <c t="n" s="8" r="B23">
        <v>-0.21</v>
      </c>
      <c t="n" s="8" r="C23">
        <v>-0.04</v>
      </c>
    </row>
    <row spans="1:3" r="24">
      <c t="s" s="3" r="A24">
        <v>98</v>
      </c>
    </row>
    <row spans="1:3" r="25">
      <c t="s" s="4" r="A25">
        <v>96</v>
      </c>
      <c t="n" s="5" r="B25">
        <v>6573093</v>
      </c>
      <c t="n" s="5" r="C25">
        <v>6520933</v>
      </c>
    </row>
    <row spans="1:3" r="26">
      <c t="s" s="4" r="A26">
        <v>97</v>
      </c>
      <c t="n" s="5" r="B26">
        <v>6573093</v>
      </c>
      <c t="n" s="5" r="C26">
        <v>6520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35"/>
  </cols>
  <sheetData>
    <row spans="1:4" r="1">
      <c t="s" s="1" r="A1">
        <v>316</v>
      </c>
      <c t="s" s="2" r="B1">
        <v>63</v>
      </c>
      <c t="s" s="2" r="C1">
        <v>2</v>
      </c>
      <c t="s" s="2" r="D1">
        <v>31</v>
      </c>
    </row>
    <row spans="1:4" r="2">
      <c t="s" s="3" r="A2">
        <v>169</v>
      </c>
    </row>
    <row spans="1:4" r="3">
      <c t="s" s="4" r="A3">
        <v>317</v>
      </c>
      <c t="s" s="4" r="B3">
        <v>318</v>
      </c>
      <c t="s" s="4" r="C3">
        <v>319</v>
      </c>
      <c t="s" s="4" r="D3">
        <v>3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31</v>
      </c>
    </row>
    <row spans="1:3" r="2">
      <c t="s" s="4" r="A2">
        <v>321</v>
      </c>
      <c t="n" s="6" r="B2">
        <v>350556</v>
      </c>
      <c t="n" s="6" r="C2">
        <v>261360</v>
      </c>
    </row>
    <row spans="1:3" r="3">
      <c t="s" s="4" r="A3">
        <v>322</v>
      </c>
    </row>
    <row spans="1:3" r="4">
      <c t="s" s="4" r="A4">
        <v>321</v>
      </c>
      <c t="n" s="5" r="B4">
        <v>16828</v>
      </c>
      <c t="n" s="5" r="C4">
        <v>0</v>
      </c>
    </row>
    <row spans="1:3" r="5">
      <c t="s" s="4" r="A5">
        <v>323</v>
      </c>
    </row>
    <row spans="1:3" r="6">
      <c t="s" s="4" r="A6">
        <v>321</v>
      </c>
      <c t="n" s="5" r="B6">
        <v>301562</v>
      </c>
      <c t="n" s="5" r="C6">
        <v>75595</v>
      </c>
    </row>
    <row spans="1:3" r="7">
      <c t="s" s="4" r="A7">
        <v>324</v>
      </c>
    </row>
    <row spans="1:3" r="8">
      <c t="s" s="4" r="A8">
        <v>321</v>
      </c>
      <c t="n" s="6" r="B8">
        <v>32166</v>
      </c>
      <c t="n" s="6" r="C8">
        <v>1857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25</v>
      </c>
      <c t="s" s="2" r="B1">
        <v>2</v>
      </c>
      <c t="s" s="2" r="C1">
        <v>31</v>
      </c>
    </row>
    <row spans="1:3" r="2">
      <c t="s" s="4" r="A2">
        <v>326</v>
      </c>
      <c t="n" s="6" r="B2">
        <v>9841</v>
      </c>
      <c t="n" s="6" r="C2">
        <v>8632</v>
      </c>
    </row>
    <row spans="1:3" r="3">
      <c t="s" s="4" r="A3">
        <v>327</v>
      </c>
    </row>
    <row spans="1:3" r="4">
      <c t="s" s="4" r="A4">
        <v>326</v>
      </c>
      <c t="n" s="5" r="B4">
        <v>5140</v>
      </c>
      <c t="n" s="5" r="C4">
        <v>3932</v>
      </c>
    </row>
    <row spans="1:3" r="5">
      <c t="s" s="4" r="A5">
        <v>328</v>
      </c>
    </row>
    <row spans="1:3" r="6">
      <c t="s" s="4" r="A6">
        <v>326</v>
      </c>
      <c t="n" s="5" r="B6">
        <v>2000</v>
      </c>
      <c t="n" s="5" r="C6">
        <v>2000</v>
      </c>
    </row>
    <row spans="1:3" r="7">
      <c t="s" s="4" r="A7">
        <v>329</v>
      </c>
    </row>
    <row spans="1:3" r="8">
      <c t="s" s="4" r="A8">
        <v>326</v>
      </c>
      <c t="n" s="6" r="B8">
        <v>2700</v>
      </c>
      <c t="n" s="6" r="C8">
        <v>2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330</v>
      </c>
      <c t="s" s="2" r="B1">
        <v>331</v>
      </c>
      <c t="s" s="2" r="C1">
        <v>31</v>
      </c>
      <c t="s" s="2" r="D1">
        <v>332</v>
      </c>
      <c t="s" s="2" r="E1">
        <v>2</v>
      </c>
    </row>
    <row spans="1:5" r="2">
      <c t="s" s="4" r="A2">
        <v>42</v>
      </c>
      <c t="n" s="6" r="C2">
        <v>143286</v>
      </c>
      <c t="n" s="6" r="E2">
        <v>77729</v>
      </c>
    </row>
    <row spans="1:5" r="3">
      <c t="s" s="4" r="A3">
        <v>333</v>
      </c>
    </row>
    <row spans="1:5" r="4">
      <c t="s" s="4" r="A4">
        <v>334</v>
      </c>
      <c t="n" s="5" r="B4">
        <v>3288443</v>
      </c>
    </row>
    <row spans="1:5" r="5">
      <c t="s" s="4" r="A5">
        <v>335</v>
      </c>
      <c t="s" s="4" r="B5">
        <v>336</v>
      </c>
    </row>
    <row spans="1:5" r="6">
      <c t="s" s="4" r="A6">
        <v>337</v>
      </c>
      <c t="n" s="6" r="B6">
        <v>3288</v>
      </c>
    </row>
    <row spans="1:5" r="7">
      <c t="s" s="4" r="A7">
        <v>338</v>
      </c>
    </row>
    <row spans="1:5" r="8">
      <c t="s" s="4" r="A8">
        <v>339</v>
      </c>
      <c t="n" s="6" r="D8">
        <v>172203</v>
      </c>
    </row>
    <row spans="1:5" r="9">
      <c t="s" s="4" r="A9">
        <v>340</v>
      </c>
      <c t="n" s="5" r="C9">
        <v>99160</v>
      </c>
    </row>
    <row spans="1:5" r="10">
      <c t="s" s="4" r="A10">
        <v>341</v>
      </c>
      <c t="n" s="6" r="E10">
        <v>73043</v>
      </c>
    </row>
    <row spans="1:5" r="11">
      <c t="s" s="4" r="A11">
        <v>342</v>
      </c>
    </row>
    <row spans="1:5" r="12">
      <c t="s" s="4" r="A12">
        <v>343</v>
      </c>
      <c t="n" s="6" r="D12">
        <v>24476</v>
      </c>
    </row>
    <row spans="1:5" r="13">
      <c t="s" s="4" r="A13">
        <v>344</v>
      </c>
    </row>
    <row spans="1:5" r="14">
      <c t="s" s="4" r="A14">
        <v>345</v>
      </c>
      <c t="n" s="6" r="C14">
        <v>669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46</v>
      </c>
      <c t="s" s="2" r="B1">
        <v>2</v>
      </c>
      <c t="s" s="2" r="C1">
        <v>31</v>
      </c>
    </row>
    <row spans="1:3" r="2">
      <c t="s" s="3" r="A2">
        <v>175</v>
      </c>
    </row>
    <row spans="1:3" r="3">
      <c t="s" s="4" r="A3">
        <v>171</v>
      </c>
      <c t="n" s="6" r="B3">
        <v>66955</v>
      </c>
      <c t="n" s="6" r="C3">
        <v>66955</v>
      </c>
    </row>
    <row spans="1:3" r="4">
      <c t="s" s="4" r="A4">
        <v>113</v>
      </c>
      <c t="s" s="4" r="B4">
        <v>37</v>
      </c>
      <c t="n" s="5" r="C4">
        <v>3288</v>
      </c>
    </row>
    <row spans="1:3" r="5">
      <c t="s" s="4" r="A5">
        <v>151</v>
      </c>
      <c t="s" s="4" r="B5">
        <v>37</v>
      </c>
      <c t="n" s="6" r="C5">
        <v>73043</v>
      </c>
    </row>
    <row spans="1:3" r="6">
      <c t="s" s="4" r="A6">
        <v>347</v>
      </c>
      <c t="n" s="6" r="B6">
        <v>8224</v>
      </c>
      <c t="s" s="4" r="C6">
        <v>37</v>
      </c>
    </row>
    <row spans="1:3" r="7">
      <c t="s" s="4" r="A7">
        <v>348</v>
      </c>
      <c t="n" s="5" r="B7">
        <v>2550</v>
      </c>
      <c t="s" s="4" r="C7">
        <v>37</v>
      </c>
    </row>
    <row spans="1:3" r="8">
      <c t="s" s="4" r="A8">
        <v>349</v>
      </c>
      <c t="n" s="6" r="B8">
        <v>77729</v>
      </c>
      <c t="n" s="6" r="C8">
        <v>1432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0</v>
      </c>
      <c t="s" s="2" r="B1">
        <v>1</v>
      </c>
    </row>
    <row spans="1:3" r="2">
      <c t="s" s="2" r="B2">
        <v>2</v>
      </c>
      <c t="s" s="2" r="C2">
        <v>31</v>
      </c>
    </row>
    <row spans="1:3" r="3">
      <c t="s" s="4" r="A3">
        <v>351</v>
      </c>
      <c t="s" s="4" r="B3">
        <v>296</v>
      </c>
    </row>
    <row spans="1:3" r="4">
      <c t="s" s="4" r="A4">
        <v>352</v>
      </c>
      <c t="n" s="6" r="B4">
        <v>350556</v>
      </c>
      <c t="n" s="6" r="C4">
        <v>261360</v>
      </c>
    </row>
    <row spans="1:3" r="5">
      <c t="s" s="4" r="A5">
        <v>353</v>
      </c>
      <c t="n" s="5" r="B5">
        <v>184200</v>
      </c>
    </row>
    <row spans="1:3" r="6">
      <c t="s" s="4" r="A6">
        <v>354</v>
      </c>
      <c t="n" s="6" r="B6">
        <v>45176</v>
      </c>
    </row>
    <row spans="1:3" r="7">
      <c t="s" s="4" r="A7">
        <v>355</v>
      </c>
    </row>
    <row spans="1:3" r="8">
      <c t="s" s="4" r="A8">
        <v>356</v>
      </c>
      <c t="n" s="5" r="B8">
        <v>38197971</v>
      </c>
    </row>
    <row spans="1:3" r="9">
      <c t="s" s="4" r="A9">
        <v>357</v>
      </c>
    </row>
    <row spans="1:3" r="10">
      <c t="s" s="4" r="A10">
        <v>356</v>
      </c>
      <c t="n" s="5" r="B10">
        <v>900</v>
      </c>
    </row>
    <row spans="1:3" r="11">
      <c t="s" s="4" r="A11">
        <v>358</v>
      </c>
    </row>
    <row spans="1:3" r="12">
      <c t="s" s="4" r="A12">
        <v>359</v>
      </c>
      <c t="n" s="5" r="B12">
        <v>3833360</v>
      </c>
    </row>
    <row spans="1:3" r="13">
      <c t="s" s="4" r="A13">
        <v>360</v>
      </c>
      <c t="n" s="7" r="B13">
        <v>0.025</v>
      </c>
    </row>
    <row spans="1:3" r="14">
      <c t="s" s="4" r="A14">
        <v>361</v>
      </c>
      <c t="n" s="7" r="B14">
        <v>0.05</v>
      </c>
    </row>
    <row spans="1:3" r="15">
      <c t="s" s="4" r="A15">
        <v>362</v>
      </c>
      <c t="n" s="6" r="B15">
        <v>958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31</v>
      </c>
    </row>
    <row spans="1:3" r="2">
      <c t="s" s="4" r="A2">
        <v>364</v>
      </c>
      <c t="s" s="4" r="B2">
        <v>37</v>
      </c>
    </row>
    <row spans="1:3" r="3">
      <c t="s" s="4" r="A3">
        <v>234</v>
      </c>
      <c t="n" s="6" r="B3">
        <v>350556</v>
      </c>
      <c t="n" s="6" r="C3">
        <v>261360</v>
      </c>
    </row>
    <row spans="1:3" r="4">
      <c t="s" s="4" r="A4">
        <v>106</v>
      </c>
      <c t="n" s="6" r="B4">
        <v>350556</v>
      </c>
    </row>
    <row spans="1:3" r="5">
      <c t="s" s="4" r="A5">
        <v>322</v>
      </c>
    </row>
    <row spans="1:3" r="6">
      <c t="s" s="4" r="A6">
        <v>364</v>
      </c>
      <c t="s" s="4" r="B6">
        <v>37</v>
      </c>
    </row>
    <row spans="1:3" r="7">
      <c t="s" s="4" r="A7">
        <v>234</v>
      </c>
      <c t="n" s="6" r="B7">
        <v>16828</v>
      </c>
    </row>
    <row spans="1:3" r="8">
      <c t="s" s="4" r="A8">
        <v>106</v>
      </c>
      <c t="n" s="6" r="B8">
        <v>16828</v>
      </c>
    </row>
    <row spans="1:3" r="9">
      <c t="s" s="4" r="A9">
        <v>323</v>
      </c>
    </row>
    <row spans="1:3" r="10">
      <c t="s" s="4" r="A10">
        <v>364</v>
      </c>
      <c t="s" s="4" r="B10">
        <v>37</v>
      </c>
    </row>
    <row spans="1:3" r="11">
      <c t="s" s="4" r="A11">
        <v>234</v>
      </c>
      <c t="n" s="6" r="B11">
        <v>301561</v>
      </c>
    </row>
    <row spans="1:3" r="12">
      <c t="s" s="4" r="A12">
        <v>106</v>
      </c>
      <c t="n" s="6" r="B12">
        <v>301561</v>
      </c>
    </row>
    <row spans="1:3" r="13">
      <c t="s" s="4" r="A13">
        <v>324</v>
      </c>
    </row>
    <row spans="1:3" r="14">
      <c t="s" s="4" r="A14">
        <v>364</v>
      </c>
      <c t="s" s="4" r="B14">
        <v>37</v>
      </c>
    </row>
    <row spans="1:3" r="15">
      <c t="s" s="4" r="A15">
        <v>234</v>
      </c>
      <c t="n" s="6" r="B15">
        <v>32167</v>
      </c>
    </row>
    <row spans="1:3" r="16">
      <c t="s" s="4" r="A16">
        <v>106</v>
      </c>
      <c t="n" s="6" r="B16">
        <v>321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65</v>
      </c>
      <c t="s" s="2" r="B1">
        <v>1</v>
      </c>
    </row>
    <row spans="1:2" r="2">
      <c t="s" s="2" r="B2">
        <v>366</v>
      </c>
    </row>
    <row spans="1:2" r="3">
      <c t="s" s="4" r="A3">
        <v>367</v>
      </c>
      <c t="n" s="6" r="B3">
        <v>261360</v>
      </c>
    </row>
    <row spans="1:2" r="4">
      <c t="s" s="4" r="A4">
        <v>368</v>
      </c>
      <c t="n" s="5" r="B4">
        <v>-45176</v>
      </c>
    </row>
    <row spans="1:2" r="5">
      <c t="s" s="4" r="A5">
        <v>353</v>
      </c>
      <c t="n" s="5" r="B5">
        <v>184200</v>
      </c>
    </row>
    <row spans="1:2" r="6">
      <c t="s" s="4" r="A6">
        <v>369</v>
      </c>
      <c t="n" s="5" r="B6">
        <v>48955</v>
      </c>
    </row>
    <row spans="1:2" r="7">
      <c t="s" s="4" r="A7">
        <v>370</v>
      </c>
      <c t="n" s="5" r="B7">
        <v>350556</v>
      </c>
    </row>
    <row spans="1:2" r="8">
      <c t="s" s="4" r="A8">
        <v>371</v>
      </c>
      <c t="n" s="5" r="B8">
        <v>184200</v>
      </c>
    </row>
    <row spans="1:2" r="9">
      <c t="s" s="4" r="A9">
        <v>372</v>
      </c>
    </row>
    <row spans="1:2" r="10">
      <c t="s" s="4" r="A10">
        <v>367</v>
      </c>
      <c t="n" s="5" r="B10">
        <v>261360</v>
      </c>
    </row>
    <row spans="1:2" r="11">
      <c t="s" s="4" r="A11">
        <v>368</v>
      </c>
      <c t="n" s="5" r="B11">
        <v>-45176</v>
      </c>
    </row>
    <row spans="1:2" r="12">
      <c t="s" s="4" r="A12">
        <v>353</v>
      </c>
      <c t="n" s="5" r="B12">
        <v>184200</v>
      </c>
    </row>
    <row spans="1:2" r="13">
      <c t="s" s="4" r="A13">
        <v>369</v>
      </c>
      <c t="n" s="5" r="B13">
        <v>48955</v>
      </c>
    </row>
    <row spans="1:2" r="14">
      <c t="s" s="4" r="A14">
        <v>370</v>
      </c>
      <c t="n" s="5" r="B14">
        <v>350556</v>
      </c>
    </row>
    <row spans="1:2" r="15">
      <c t="s" s="4" r="A15">
        <v>371</v>
      </c>
      <c t="n" s="6" r="B15">
        <v>184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373</v>
      </c>
      <c t="s" s="2" r="B1">
        <v>1</v>
      </c>
    </row>
    <row spans="1:2" r="2">
      <c t="s" s="2" r="B2">
        <v>374</v>
      </c>
    </row>
    <row spans="1:2" r="3">
      <c t="s" s="4" r="A3">
        <v>375</v>
      </c>
      <c t="n" s="5" r="B3">
        <v>3833360</v>
      </c>
    </row>
    <row spans="1:2" r="4">
      <c t="s" s="4" r="A4">
        <v>376</v>
      </c>
      <c t="n" s="7" r="B4">
        <v>0.025</v>
      </c>
    </row>
    <row spans="1:2" r="5">
      <c t="s" s="4" r="A5">
        <v>377</v>
      </c>
      <c t="n" s="7" r="B5">
        <v>0.05</v>
      </c>
    </row>
    <row spans="1:2" r="6">
      <c t="s" s="4" r="A6">
        <v>378</v>
      </c>
      <c t="n" s="6" r="B6">
        <v>95834</v>
      </c>
    </row>
    <row spans="1:2" r="7">
      <c t="s" s="4" r="A7">
        <v>379</v>
      </c>
      <c t="s" s="4" r="B7">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10</v>
      </c>
    </row>
    <row spans="1:3" r="2">
      <c t="s" s="3" r="A2">
        <v>184</v>
      </c>
    </row>
    <row spans="1:3" r="3">
      <c t="s" s="4" r="A3">
        <v>382</v>
      </c>
      <c t="n" s="6" r="B3">
        <v>1045232</v>
      </c>
      <c t="n" s="6" r="C3">
        <v>22343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3"/>
    <col customWidth="1" max="2" min="2" width="22"/>
    <col customWidth="1" max="3" min="3" width="24"/>
    <col customWidth="1" max="4" min="4" width="36"/>
    <col customWidth="1" max="5" min="5" width="29"/>
    <col customWidth="1" max="6" min="6" width="45"/>
    <col customWidth="1" max="7" min="7" width="31"/>
    <col customWidth="1" max="8" min="8" width="12"/>
  </cols>
  <sheetData>
    <row spans="1:8" r="1">
      <c t="s" s="1" r="A1">
        <v>99</v>
      </c>
      <c t="s" s="2" r="B1">
        <v>100</v>
      </c>
      <c t="s" s="2" r="C1">
        <v>101</v>
      </c>
      <c t="s" s="2" r="D1">
        <v>102</v>
      </c>
      <c t="s" s="2" r="E1">
        <v>103</v>
      </c>
      <c t="s" s="2" r="F1">
        <v>104</v>
      </c>
      <c t="s" s="2" r="G1">
        <v>105</v>
      </c>
      <c t="s" s="2" r="H1">
        <v>106</v>
      </c>
    </row>
    <row spans="1:8" r="2">
      <c t="s" s="4" r="A2">
        <v>107</v>
      </c>
      <c t="n" s="6" r="B2">
        <v>233719</v>
      </c>
      <c t="n" s="6" r="C2">
        <v>-1</v>
      </c>
      <c t="n" s="6" r="D2">
        <v>26756379</v>
      </c>
      <c t="n" s="6" r="E2">
        <v>57000</v>
      </c>
      <c t="n" s="6" r="F2">
        <v>-554619</v>
      </c>
      <c t="n" s="6" r="G2">
        <v>-35814954</v>
      </c>
      <c t="n" s="6" r="H2">
        <v>-9322477</v>
      </c>
    </row>
    <row spans="1:8" r="3">
      <c t="s" s="4" r="A3">
        <v>108</v>
      </c>
      <c t="n" s="5" r="B3">
        <v>180689</v>
      </c>
      <c t="n" s="5" r="C3">
        <v>-887</v>
      </c>
    </row>
    <row spans="1:8" r="4">
      <c t="s" s="4" r="A4">
        <v>109</v>
      </c>
      <c t="n" s="6" r="B4">
        <v>2365</v>
      </c>
      <c t="n" s="5" r="D4">
        <v>1156303</v>
      </c>
      <c t="n" s="6" r="E4">
        <v>-57000</v>
      </c>
      <c t="n" s="5" r="H4">
        <v>1101668</v>
      </c>
    </row>
    <row spans="1:8" r="5">
      <c t="s" s="4" r="A5">
        <v>110</v>
      </c>
      <c t="n" s="5" r="B5">
        <v>2365208</v>
      </c>
    </row>
    <row spans="1:8" r="6">
      <c t="s" s="4" r="A6">
        <v>111</v>
      </c>
      <c t="n" s="6" r="B6">
        <v>45</v>
      </c>
      <c t="n" s="5" r="H6">
        <v>45</v>
      </c>
    </row>
    <row spans="1:8" r="7">
      <c t="s" s="4" r="A7">
        <v>112</v>
      </c>
      <c t="n" s="5" r="B7">
        <v>44763</v>
      </c>
    </row>
    <row spans="1:8" r="8">
      <c t="s" s="4" r="A8">
        <v>113</v>
      </c>
      <c t="n" s="6" r="B8">
        <v>3288</v>
      </c>
      <c t="n" s="5" r="H8">
        <v>3288</v>
      </c>
    </row>
    <row spans="1:8" r="9">
      <c t="s" s="4" r="A9">
        <v>114</v>
      </c>
      <c t="n" s="5" r="B9">
        <v>3288443</v>
      </c>
    </row>
    <row spans="1:8" r="10">
      <c t="s" s="4" r="A10">
        <v>115</v>
      </c>
      <c t="n" s="6" r="B10">
        <v>101</v>
      </c>
      <c t="n" s="5" r="D10">
        <v>39899</v>
      </c>
      <c t="n" s="5" r="H10">
        <v>40000</v>
      </c>
    </row>
    <row spans="1:8" r="11">
      <c t="s" s="4" r="A11">
        <v>116</v>
      </c>
      <c t="n" s="5" r="B11">
        <v>100887</v>
      </c>
    </row>
    <row spans="1:8" r="12">
      <c t="s" s="4" r="A12">
        <v>117</v>
      </c>
      <c t="n" s="6" r="C12">
        <v>-3801</v>
      </c>
      <c t="n" s="5" r="H12">
        <v>-3801</v>
      </c>
    </row>
    <row spans="1:8" r="13">
      <c t="s" s="4" r="A13">
        <v>118</v>
      </c>
      <c t="n" s="5" r="C13">
        <v>-2100</v>
      </c>
    </row>
    <row spans="1:8" r="14">
      <c t="s" s="4" r="A14">
        <v>119</v>
      </c>
      <c t="n" s="5" r="F14">
        <v>-142376</v>
      </c>
      <c t="n" s="5" r="H14">
        <v>-142376</v>
      </c>
    </row>
    <row spans="1:8" r="15">
      <c t="s" s="4" r="A15">
        <v>120</v>
      </c>
      <c t="n" s="5" r="G15">
        <v>-884047</v>
      </c>
      <c t="n" s="5" r="H15">
        <v>-884047</v>
      </c>
    </row>
    <row spans="1:8" r="16">
      <c t="s" s="4" r="A16">
        <v>121</v>
      </c>
      <c t="n" s="6" r="B16">
        <v>239518</v>
      </c>
      <c t="n" s="6" r="C16">
        <v>-3801</v>
      </c>
      <c t="n" s="5" r="D16">
        <v>27952581</v>
      </c>
      <c t="s" s="4" r="E16">
        <v>37</v>
      </c>
      <c t="n" s="5" r="F16">
        <v>-142376</v>
      </c>
      <c t="n" s="5" r="G16">
        <v>-36699002</v>
      </c>
      <c t="n" s="5" r="H16">
        <v>-9207699</v>
      </c>
    </row>
    <row spans="1:8" r="17">
      <c t="s" s="4" r="A17">
        <v>122</v>
      </c>
      <c t="n" s="5" r="B17">
        <v>5979990</v>
      </c>
      <c t="n" s="5" r="C17">
        <v>-2987</v>
      </c>
    </row>
    <row spans="1:8" r="18">
      <c t="s" s="4" r="A18">
        <v>123</v>
      </c>
      <c t="n" s="6" r="B18">
        <v>413</v>
      </c>
      <c t="n" s="5" r="D18">
        <v>177527</v>
      </c>
      <c t="s" s="4" r="E18">
        <v>37</v>
      </c>
      <c t="n" s="5" r="H18">
        <v>177940</v>
      </c>
    </row>
    <row spans="1:8" r="19">
      <c t="s" s="4" r="A19">
        <v>124</v>
      </c>
      <c t="n" s="5" r="B19">
        <v>412569</v>
      </c>
    </row>
    <row spans="1:8" r="20">
      <c t="s" s="4" r="A20">
        <v>125</v>
      </c>
      <c t="n" s="6" r="B20">
        <v>337</v>
      </c>
      <c t="n" s="6" r="C20">
        <v>0</v>
      </c>
      <c t="n" s="5" r="D20">
        <v>156413</v>
      </c>
      <c t="s" s="4" r="E20">
        <v>37</v>
      </c>
      <c t="n" s="5" r="H20">
        <v>156750</v>
      </c>
    </row>
    <row spans="1:8" r="21">
      <c t="s" s="4" r="A21">
        <v>126</v>
      </c>
      <c t="n" s="5" r="B21">
        <v>337097</v>
      </c>
      <c t="s" s="4" r="C21">
        <v>37</v>
      </c>
    </row>
    <row spans="1:8" r="22">
      <c t="s" s="4" r="A22">
        <v>119</v>
      </c>
      <c t="n" s="5" r="F22">
        <v>-709183</v>
      </c>
      <c t="n" s="5" r="H22">
        <v>-709183</v>
      </c>
    </row>
    <row spans="1:8" r="23">
      <c t="s" s="4" r="A23">
        <v>120</v>
      </c>
      <c t="n" s="5" r="G23">
        <v>-255994</v>
      </c>
      <c t="n" s="5" r="H23">
        <v>-255994</v>
      </c>
    </row>
    <row spans="1:8" r="24">
      <c t="s" s="4" r="A24">
        <v>127</v>
      </c>
      <c t="n" s="6" r="B24">
        <v>240268</v>
      </c>
      <c t="n" s="6" r="C24">
        <v>-3801</v>
      </c>
      <c t="n" s="5" r="D24">
        <v>28286521</v>
      </c>
      <c t="s" s="4" r="E24">
        <v>37</v>
      </c>
      <c t="n" s="5" r="F24">
        <v>-709183</v>
      </c>
      <c t="n" s="5" r="G24">
        <v>-36954987</v>
      </c>
      <c t="n" s="5" r="H24">
        <v>-9141182</v>
      </c>
    </row>
    <row spans="1:8" r="25">
      <c t="s" s="4" r="A25">
        <v>128</v>
      </c>
      <c t="n" s="5" r="B25">
        <v>6729656</v>
      </c>
      <c t="n" s="5" r="C25">
        <v>-2987</v>
      </c>
    </row>
    <row spans="1:8" r="26">
      <c t="s" s="4" r="A26">
        <v>129</v>
      </c>
      <c t="n" s="6" r="B26">
        <v>91</v>
      </c>
      <c t="n" s="5" r="D26">
        <v>27341</v>
      </c>
      <c t="n" s="5" r="H26">
        <v>27432</v>
      </c>
    </row>
    <row spans="1:8" r="27">
      <c t="s" s="4" r="A27">
        <v>130</v>
      </c>
      <c t="n" s="5" r="B27">
        <v>91440</v>
      </c>
    </row>
    <row spans="1:8" r="28">
      <c t="s" s="4" r="A28">
        <v>131</v>
      </c>
      <c t="n" s="6" r="B28">
        <v>77</v>
      </c>
      <c t="n" s="5" r="D28">
        <v>30743</v>
      </c>
      <c t="n" s="5" r="H28">
        <v>30820</v>
      </c>
    </row>
    <row spans="1:8" r="29">
      <c t="s" s="4" r="A29">
        <v>132</v>
      </c>
      <c t="n" s="5" r="B29">
        <v>77049</v>
      </c>
    </row>
    <row spans="1:8" r="30">
      <c t="s" s="4" r="A30">
        <v>133</v>
      </c>
      <c t="n" s="6" r="B30">
        <v>300</v>
      </c>
      <c t="n" s="5" r="D30">
        <v>20700</v>
      </c>
      <c t="n" s="5" r="H30">
        <v>21000</v>
      </c>
    </row>
    <row spans="1:8" r="31">
      <c t="s" s="4" r="A31">
        <v>134</v>
      </c>
      <c t="n" s="5" r="B31">
        <v>300000</v>
      </c>
    </row>
    <row spans="1:8" r="32">
      <c t="s" s="4" r="A32">
        <v>135</v>
      </c>
      <c t="n" s="6" r="B32">
        <v>-3288</v>
      </c>
      <c t="n" s="5" r="H32">
        <v>-3288</v>
      </c>
    </row>
    <row spans="1:8" r="33">
      <c t="s" s="4" r="A33">
        <v>136</v>
      </c>
      <c t="n" s="5" r="B33">
        <v>-3288443</v>
      </c>
    </row>
    <row spans="1:8" r="34">
      <c t="s" s="4" r="A34">
        <v>137</v>
      </c>
      <c t="n" s="6" r="B34">
        <v>2</v>
      </c>
      <c t="n" s="5" r="H34">
        <v>2</v>
      </c>
    </row>
    <row spans="1:8" r="35">
      <c t="s" s="4" r="A35">
        <v>138</v>
      </c>
      <c t="n" s="5" r="B35">
        <v>1646</v>
      </c>
    </row>
    <row spans="1:8" r="36">
      <c t="s" s="4" r="A36">
        <v>139</v>
      </c>
      <c t="n" s="6" r="C36">
        <v>0</v>
      </c>
      <c t="n" s="5" r="D36">
        <v>-36</v>
      </c>
      <c t="n" s="5" r="H36">
        <v>-36</v>
      </c>
    </row>
    <row spans="1:8" r="37">
      <c t="s" s="4" r="A37">
        <v>140</v>
      </c>
      <c t="n" s="5" r="C37">
        <v>-302</v>
      </c>
    </row>
    <row spans="1:8" r="38">
      <c t="s" s="4" r="A38">
        <v>119</v>
      </c>
      <c t="n" s="5" r="F38">
        <v>99341</v>
      </c>
      <c t="n" s="5" r="H38">
        <v>99341</v>
      </c>
    </row>
    <row spans="1:8" r="39">
      <c t="s" s="4" r="A39">
        <v>120</v>
      </c>
      <c t="n" s="5" r="G39">
        <v>-1368915</v>
      </c>
      <c t="n" s="5" r="H39">
        <v>-1368915</v>
      </c>
    </row>
    <row spans="1:8" r="40">
      <c t="s" s="4" r="A40">
        <v>141</v>
      </c>
      <c t="n" s="6" r="B40">
        <v>237449</v>
      </c>
      <c t="n" s="6" r="C40">
        <v>-3801</v>
      </c>
      <c t="n" s="6" r="D40">
        <v>28365269</v>
      </c>
      <c t="s" s="4" r="E40">
        <v>37</v>
      </c>
      <c t="n" s="6" r="F40">
        <v>99341</v>
      </c>
      <c t="n" s="6" r="G40">
        <v>-37679736</v>
      </c>
      <c t="n" s="6" r="H40">
        <v>-8981480</v>
      </c>
    </row>
    <row spans="1:8" r="41">
      <c t="s" s="4" r="A41">
        <v>142</v>
      </c>
      <c t="n" s="5" r="B41">
        <v>3911348</v>
      </c>
      <c t="n" s="5" r="C41">
        <v>-32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1</v>
      </c>
    </row>
    <row spans="1:3" r="2">
      <c t="s" s="3" r="A2">
        <v>187</v>
      </c>
    </row>
    <row spans="1:3" r="3">
      <c t="s" s="4" r="A3">
        <v>45</v>
      </c>
      <c t="n" s="6" r="B3">
        <v>131454</v>
      </c>
      <c t="n" s="6" r="C3">
        <v>526885</v>
      </c>
    </row>
    <row spans="1:3" r="4">
      <c t="s" s="4" r="A4">
        <v>384</v>
      </c>
      <c t="n" s="5" r="B4">
        <v>849279</v>
      </c>
      <c t="n" s="5" r="C4">
        <v>556861</v>
      </c>
    </row>
    <row spans="1:3" r="5">
      <c t="s" s="4" r="A5">
        <v>385</v>
      </c>
      <c t="n" s="5" r="B5">
        <v>3031152</v>
      </c>
      <c t="n" s="5" r="C5">
        <v>2874509</v>
      </c>
    </row>
    <row spans="1:3" r="6">
      <c t="s" s="4" r="A6">
        <v>386</v>
      </c>
      <c t="n" s="5" r="B6">
        <v>172091</v>
      </c>
      <c t="n" s="5" r="C6">
        <v>396294</v>
      </c>
    </row>
    <row spans="1:3" r="7">
      <c t="s" s="4" r="A7">
        <v>387</v>
      </c>
      <c t="n" s="5" r="B7">
        <v>173870</v>
      </c>
      <c t="n" s="5" r="C7">
        <v>173870</v>
      </c>
    </row>
    <row spans="1:3" r="8">
      <c t="s" s="4" r="A8">
        <v>388</v>
      </c>
      <c t="n" s="5" r="B8">
        <v>26888</v>
      </c>
      <c t="n" s="5" r="C8">
        <v>26888</v>
      </c>
    </row>
    <row spans="1:3" r="9">
      <c t="s" s="4" r="A9">
        <v>106</v>
      </c>
      <c t="n" s="6" r="B9">
        <v>4384734</v>
      </c>
      <c t="n" s="6" r="C9">
        <v>45553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89</v>
      </c>
      <c t="s" s="2" r="B1">
        <v>2</v>
      </c>
      <c t="s" s="2" r="C1">
        <v>31</v>
      </c>
    </row>
    <row spans="1:3" r="2">
      <c t="s" s="4" r="A2">
        <v>48</v>
      </c>
      <c t="n" s="6" r="B2">
        <v>1879458</v>
      </c>
      <c t="n" s="6" r="C2">
        <v>1858402</v>
      </c>
    </row>
    <row spans="1:3" r="3">
      <c t="s" s="4" r="A3">
        <v>390</v>
      </c>
    </row>
    <row spans="1:3" r="4">
      <c t="s" s="4" r="A4">
        <v>391</v>
      </c>
      <c t="n" s="5" r="B4">
        <v>100000</v>
      </c>
    </row>
    <row spans="1:3" r="5">
      <c t="s" s="4" r="A5">
        <v>392</v>
      </c>
    </row>
    <row spans="1:3" r="6">
      <c t="s" s="4" r="A6">
        <v>393</v>
      </c>
      <c t="n" s="5" r="B6">
        <v>100000</v>
      </c>
    </row>
    <row spans="1:3" r="7">
      <c t="s" s="4" r="A7">
        <v>394</v>
      </c>
      <c t="n" s="6" r="B7">
        <v>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95</v>
      </c>
      <c t="s" s="2" r="B1">
        <v>2</v>
      </c>
      <c t="s" s="2" r="C1">
        <v>31</v>
      </c>
    </row>
    <row spans="1:3" r="2">
      <c t="s" s="4" r="A2">
        <v>396</v>
      </c>
      <c t="n" s="6" r="B2">
        <v>1879458</v>
      </c>
      <c t="n" s="6" r="C2">
        <v>1858402</v>
      </c>
    </row>
    <row spans="1:3" r="3">
      <c t="s" s="4" r="A3">
        <v>397</v>
      </c>
    </row>
    <row spans="1:3" r="4">
      <c t="s" s="4" r="A4">
        <v>396</v>
      </c>
      <c t="n" s="5" r="B4">
        <v>1577958</v>
      </c>
      <c t="n" s="5" r="C4">
        <v>1556902</v>
      </c>
    </row>
    <row spans="1:3" r="5">
      <c t="s" s="4" r="A5">
        <v>398</v>
      </c>
    </row>
    <row spans="1:3" r="6">
      <c t="s" s="4" r="A6">
        <v>396</v>
      </c>
      <c t="n" s="5" r="B6">
        <v>276500</v>
      </c>
      <c t="n" s="5" r="C6">
        <v>276500</v>
      </c>
    </row>
    <row spans="1:3" r="7">
      <c t="s" s="4" r="A7">
        <v>399</v>
      </c>
    </row>
    <row spans="1:3" r="8">
      <c t="s" s="4" r="A8">
        <v>396</v>
      </c>
      <c t="n" s="5" r="B8">
        <v>12500</v>
      </c>
      <c t="n" s="5" r="C8">
        <v>12500</v>
      </c>
    </row>
    <row spans="1:3" r="9">
      <c t="s" s="4" r="A9">
        <v>400</v>
      </c>
    </row>
    <row spans="1:3" r="10">
      <c t="s" s="4" r="A10">
        <v>396</v>
      </c>
      <c t="n" s="6" r="B10">
        <v>12500</v>
      </c>
      <c t="n" s="6" r="C10">
        <v>12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R3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s>
  <sheetData>
    <row spans="1:18" r="1">
      <c t="s" s="1" r="A1">
        <v>401</v>
      </c>
      <c t="s" s="2" r="B1">
        <v>402</v>
      </c>
      <c t="s" s="2" r="C1">
        <v>403</v>
      </c>
      <c t="s" s="2" r="D1">
        <v>404</v>
      </c>
      <c t="s" s="2" r="E1">
        <v>405</v>
      </c>
      <c t="s" s="2" r="F1">
        <v>406</v>
      </c>
      <c t="s" s="2" r="G1">
        <v>407</v>
      </c>
      <c t="s" s="2" r="H1">
        <v>408</v>
      </c>
      <c t="s" s="2" r="I1">
        <v>409</v>
      </c>
      <c t="s" s="2" r="J1">
        <v>410</v>
      </c>
      <c t="s" s="2" r="K1">
        <v>411</v>
      </c>
      <c t="s" s="2" r="L1">
        <v>412</v>
      </c>
      <c t="s" s="2" r="M1">
        <v>413</v>
      </c>
      <c t="s" s="2" r="N1">
        <v>414</v>
      </c>
      <c t="s" s="2" r="O1">
        <v>415</v>
      </c>
      <c t="s" s="2" r="P1">
        <v>416</v>
      </c>
      <c t="s" s="2" r="Q1">
        <v>2</v>
      </c>
      <c t="s" s="2" r="R1">
        <v>31</v>
      </c>
    </row>
    <row spans="1:18" r="2">
      <c t="s" s="4" r="A2">
        <v>47</v>
      </c>
      <c t="n" s="6" r="Q2">
        <v>1342618</v>
      </c>
      <c t="n" s="6" r="R2">
        <v>1346721</v>
      </c>
    </row>
    <row spans="1:18" r="3">
      <c t="s" s="4" r="A3">
        <v>385</v>
      </c>
      <c t="n" s="6" r="Q3">
        <v>0</v>
      </c>
      <c t="n" s="5" r="R3">
        <v>3188890</v>
      </c>
    </row>
    <row spans="1:18" r="4">
      <c t="s" s="4" r="A4">
        <v>417</v>
      </c>
      <c t="n" s="6" r="B4">
        <v>27706</v>
      </c>
      <c t="n" s="6" r="C4">
        <v>156750</v>
      </c>
      <c t="n" s="6" r="E4">
        <v>50000</v>
      </c>
      <c t="n" s="6" r="F4">
        <v>33633</v>
      </c>
    </row>
    <row spans="1:18" r="5">
      <c t="s" s="4" r="A5">
        <v>418</v>
      </c>
      <c t="n" s="5" r="B5">
        <v>91440</v>
      </c>
      <c t="n" s="5" r="C5">
        <v>337097</v>
      </c>
      <c t="n" s="5" r="E5">
        <v>76540</v>
      </c>
      <c t="n" s="5" r="F5">
        <v>44844</v>
      </c>
    </row>
    <row spans="1:18" r="6">
      <c t="s" s="4" r="A6">
        <v>419</v>
      </c>
      <c t="n" s="5" r="Q6">
        <v>9584675</v>
      </c>
    </row>
    <row spans="1:18" r="7">
      <c t="s" s="4" r="A7">
        <v>420</v>
      </c>
      <c t="n" s="6" r="Q7">
        <v>215000</v>
      </c>
    </row>
    <row spans="1:18" r="8">
      <c t="s" s="4" r="A8">
        <v>421</v>
      </c>
      <c t="n" s="5" r="Q8">
        <v>3031152</v>
      </c>
      <c t="n" s="5" r="R8">
        <v>2874509</v>
      </c>
    </row>
    <row spans="1:18" r="9">
      <c t="s" s="4" r="A9">
        <v>422</v>
      </c>
      <c t="n" s="5" r="Q9">
        <v>563219</v>
      </c>
      <c t="n" s="5" r="R9">
        <v>563219</v>
      </c>
    </row>
    <row spans="1:18" r="10">
      <c t="s" s="4" r="A10">
        <v>423</v>
      </c>
    </row>
    <row spans="1:18" r="11">
      <c t="s" s="4" r="A11">
        <v>421</v>
      </c>
      <c t="n" s="6" r="Q11">
        <v>387455</v>
      </c>
      <c t="n" s="6" r="R11">
        <v>361655</v>
      </c>
    </row>
    <row spans="1:18" r="12">
      <c t="s" s="4" r="A12">
        <v>424</v>
      </c>
    </row>
    <row spans="1:18" r="13">
      <c t="s" s="4" r="A13">
        <v>425</v>
      </c>
      <c t="n" s="6" r="O13">
        <v>42500</v>
      </c>
    </row>
    <row spans="1:18" r="14">
      <c t="s" s="4" r="A14">
        <v>426</v>
      </c>
      <c t="s" s="4" r="O14">
        <v>427</v>
      </c>
      <c t="s" s="4" r="Q14">
        <v>428</v>
      </c>
    </row>
    <row spans="1:18" r="15">
      <c t="s" s="4" r="A15">
        <v>429</v>
      </c>
      <c t="s" s="4" r="O15">
        <v>430</v>
      </c>
    </row>
    <row spans="1:18" r="16">
      <c t="s" s="4" r="A16">
        <v>431</v>
      </c>
      <c t="s" s="4" r="O16">
        <v>432</v>
      </c>
    </row>
    <row spans="1:18" r="17">
      <c t="s" s="4" r="A17">
        <v>433</v>
      </c>
      <c t="s" s="4" r="O17">
        <v>434</v>
      </c>
    </row>
    <row spans="1:18" r="18">
      <c t="s" s="4" r="A18">
        <v>435</v>
      </c>
    </row>
    <row spans="1:18" r="19">
      <c t="s" s="4" r="A19">
        <v>417</v>
      </c>
      <c t="n" s="6" r="G19">
        <v>12000</v>
      </c>
      <c t="n" s="6" r="H19">
        <v>11000</v>
      </c>
      <c t="n" s="6" r="I19">
        <v>10000</v>
      </c>
      <c t="n" s="6" r="J19">
        <v>10000</v>
      </c>
      <c t="n" s="6" r="K19">
        <v>8000</v>
      </c>
      <c t="n" s="6" r="L19">
        <v>15000</v>
      </c>
      <c t="n" s="6" r="M19">
        <v>12000</v>
      </c>
      <c t="n" s="6" r="N19">
        <v>10000</v>
      </c>
    </row>
    <row spans="1:18" r="20">
      <c t="s" s="4" r="A20">
        <v>418</v>
      </c>
      <c t="n" s="5" r="G20">
        <v>5741</v>
      </c>
      <c t="n" s="5" r="H20">
        <v>5641</v>
      </c>
      <c t="n" s="5" r="I20">
        <v>4444</v>
      </c>
      <c t="n" s="5" r="J20">
        <v>5083</v>
      </c>
      <c t="n" s="5" r="K20">
        <v>2667</v>
      </c>
      <c t="n" s="5" r="L20">
        <v>2941</v>
      </c>
      <c t="n" s="5" r="M20">
        <v>1633</v>
      </c>
      <c t="n" s="5" r="N20">
        <v>1550</v>
      </c>
    </row>
    <row spans="1:18" r="21">
      <c t="s" s="4" r="A21">
        <v>419</v>
      </c>
      <c t="n" s="5" r="G21">
        <v>8571429</v>
      </c>
      <c t="n" s="5" r="H21">
        <v>8461538</v>
      </c>
      <c t="n" s="5" r="I21">
        <v>6666667</v>
      </c>
      <c t="n" s="5" r="J21">
        <v>7625000</v>
      </c>
      <c t="n" s="5" r="K21">
        <v>4000000</v>
      </c>
      <c t="n" s="5" r="L21">
        <v>4411765</v>
      </c>
      <c t="n" s="5" r="M21">
        <v>2448980</v>
      </c>
      <c t="n" s="5" r="N21">
        <v>2325581</v>
      </c>
    </row>
    <row spans="1:18" r="22">
      <c t="s" s="4" r="A22">
        <v>436</v>
      </c>
    </row>
    <row spans="1:18" r="23">
      <c t="s" s="4" r="A23">
        <v>417</v>
      </c>
      <c t="n" s="6" r="D23">
        <v>7000</v>
      </c>
      <c t="n" s="6" r="P23">
        <v>4700</v>
      </c>
    </row>
    <row spans="1:18" r="24">
      <c t="s" s="4" r="A24">
        <v>418</v>
      </c>
      <c t="n" s="5" r="P24">
        <v>77049</v>
      </c>
    </row>
    <row spans="1:18" r="25">
      <c t="s" s="4" r="A25">
        <v>419</v>
      </c>
      <c t="n" s="5" r="D25">
        <v>8197</v>
      </c>
    </row>
    <row spans="1:18" r="26">
      <c t="s" s="4" r="A26">
        <v>437</v>
      </c>
      <c t="n" s="7" r="D26">
        <v>0.854</v>
      </c>
      <c t="n" s="7" r="P26">
        <v>0.061</v>
      </c>
    </row>
    <row spans="1:18" r="27">
      <c t="s" s="4" r="A27">
        <v>301</v>
      </c>
    </row>
    <row spans="1:18" r="28">
      <c t="s" s="4" r="A28">
        <v>438</v>
      </c>
      <c t="s" s="4" r="Q28">
        <v>439</v>
      </c>
    </row>
    <row spans="1:18" r="29">
      <c t="s" s="4" r="A29">
        <v>304</v>
      </c>
    </row>
    <row spans="1:18" r="30">
      <c t="s" s="4" r="A30">
        <v>438</v>
      </c>
      <c t="s" s="4" r="Q30">
        <v>4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s="1" r="A1">
        <v>441</v>
      </c>
      <c t="s" s="2" r="B1">
        <v>442</v>
      </c>
    </row>
    <row spans="1:2" r="2">
      <c t="s" s="4" r="A2">
        <v>443</v>
      </c>
    </row>
    <row spans="1:2" r="3">
      <c t="s" s="4" r="A3">
        <v>444</v>
      </c>
      <c t="n" s="6" r="B3">
        <v>115000</v>
      </c>
    </row>
    <row spans="1:2" r="4">
      <c t="s" s="4" r="A4">
        <v>445</v>
      </c>
      <c t="n" s="5" r="B4">
        <v>400000</v>
      </c>
    </row>
    <row spans="1:2" r="5">
      <c t="s" s="4" r="A5">
        <v>446</v>
      </c>
    </row>
    <row spans="1:2" r="6">
      <c t="s" s="4" r="A6">
        <v>445</v>
      </c>
      <c t="n" s="5" r="B6">
        <v>500000</v>
      </c>
    </row>
    <row spans="1:2" r="7">
      <c t="s" s="4" r="A7">
        <v>447</v>
      </c>
    </row>
    <row spans="1:2" r="8">
      <c t="s" s="4" r="A8">
        <v>444</v>
      </c>
      <c t="n" s="6" r="B8">
        <v>550000</v>
      </c>
    </row>
    <row spans="1:2" r="9">
      <c t="s" s="4" r="A9">
        <v>445</v>
      </c>
      <c t="n" s="5" r="B9">
        <v>500000</v>
      </c>
    </row>
    <row spans="1:2" r="10">
      <c t="s" s="4" r="A10">
        <v>448</v>
      </c>
    </row>
    <row spans="1:2" r="11">
      <c t="s" s="4" r="A11">
        <v>444</v>
      </c>
      <c t="n" s="6" r="B11">
        <v>150000</v>
      </c>
    </row>
    <row spans="1:2" r="12">
      <c t="s" s="4" r="A12">
        <v>445</v>
      </c>
      <c t="n" s="5" r="B12">
        <v>1500000</v>
      </c>
    </row>
    <row spans="1:2" r="13">
      <c t="s" s="4" r="A13">
        <v>449</v>
      </c>
    </row>
    <row spans="1:2" r="14">
      <c t="s" s="4" r="A14">
        <v>444</v>
      </c>
      <c t="n" s="6" r="B14">
        <v>100000</v>
      </c>
    </row>
    <row spans="1:2" r="15">
      <c t="s" s="4" r="A15">
        <v>445</v>
      </c>
      <c t="n" s="5" r="B15">
        <v>1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spans="1:6" r="1">
      <c t="s" s="1" r="A1">
        <v>450</v>
      </c>
      <c t="s" s="2" r="B1">
        <v>451</v>
      </c>
      <c t="s" s="2" r="C1">
        <v>452</v>
      </c>
      <c t="s" s="2" r="D1">
        <v>453</v>
      </c>
      <c t="s" s="2" r="E1">
        <v>2</v>
      </c>
      <c t="s" s="2" r="F1">
        <v>454</v>
      </c>
    </row>
    <row spans="1:6" r="2">
      <c t="s" s="4" r="A2">
        <v>455</v>
      </c>
      <c t="n" s="6" r="C2">
        <v>75000</v>
      </c>
    </row>
    <row spans="1:6" r="3">
      <c t="s" s="4" r="A3">
        <v>456</v>
      </c>
      <c t="n" s="6" r="E3">
        <v>62500</v>
      </c>
    </row>
    <row spans="1:6" r="4">
      <c t="s" s="4" r="A4">
        <v>457</v>
      </c>
      <c t="n" s="5" r="E4">
        <v>4500</v>
      </c>
    </row>
    <row spans="1:6" r="5">
      <c t="s" s="4" r="A5">
        <v>458</v>
      </c>
      <c t="n" s="5" r="E5">
        <v>2500</v>
      </c>
    </row>
    <row spans="1:6" r="6">
      <c t="s" s="4" r="A6">
        <v>459</v>
      </c>
      <c t="n" s="6" r="D6">
        <v>140491</v>
      </c>
      <c t="n" s="5" r="E6">
        <v>79000</v>
      </c>
    </row>
    <row spans="1:6" r="7">
      <c t="s" s="4" r="A7">
        <v>460</v>
      </c>
      <c t="n" s="6" r="E7">
        <v>172091</v>
      </c>
    </row>
    <row spans="1:6" r="8">
      <c t="s" s="4" r="A8">
        <v>461</v>
      </c>
      <c t="n" s="6" r="F8">
        <v>140000</v>
      </c>
    </row>
    <row spans="1:6" r="9">
      <c t="s" s="4" r="A9">
        <v>462</v>
      </c>
    </row>
    <row spans="1:6" r="10">
      <c t="s" s="4" r="A10">
        <v>456</v>
      </c>
      <c t="n" s="6" r="B10">
        <v>2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t="s" s="1" r="A1">
        <v>463</v>
      </c>
      <c t="s" s="2" r="B1">
        <v>464</v>
      </c>
    </row>
    <row spans="1:2" r="2">
      <c t="s" s="2" r="B2">
        <v>465</v>
      </c>
    </row>
    <row spans="1:2" r="3">
      <c t="s" s="4" r="A3">
        <v>466</v>
      </c>
      <c t="n" s="6" r="B3">
        <v>118399</v>
      </c>
    </row>
    <row spans="1:2" r="4">
      <c t="s" s="4" r="A4">
        <v>467</v>
      </c>
    </row>
    <row spans="1:2" r="5">
      <c t="s" s="4" r="A5">
        <v>466</v>
      </c>
      <c t="n" s="5" r="B5">
        <v>41974</v>
      </c>
    </row>
    <row spans="1:2" r="6">
      <c t="s" s="4" r="A6">
        <v>468</v>
      </c>
    </row>
    <row spans="1:2" r="7">
      <c t="s" s="4" r="A7">
        <v>466</v>
      </c>
      <c t="n" s="6" r="B7">
        <v>192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V61"/>
  <sheetViews>
    <sheetView workbookViewId="0">
      <selection activeCell="A1" sqref="A1"/>
    </sheetView>
  </sheetViews>
  <sheetFormatPr baseColWidth="10" defaultRowHeight="15"/>
  <cols>
    <col customWidth="1" max="1" min="1" width="59"/>
    <col customWidth="1" max="2" min="2" width="30"/>
    <col customWidth="1" max="3" min="3" width="30"/>
    <col customWidth="1" max="4" min="4" width="30"/>
    <col customWidth="1" max="5" min="5" width="30"/>
    <col customWidth="1" max="6" min="6" width="35"/>
    <col customWidth="1" max="7" min="7" width="35"/>
    <col customWidth="1" max="8" min="8" width="35"/>
    <col customWidth="1" max="9" min="9" width="27"/>
    <col customWidth="1" max="10" min="10" width="35"/>
    <col customWidth="1" max="11" min="11" width="35"/>
    <col customWidth="1" max="12" min="12" width="35"/>
    <col customWidth="1" max="13" min="13" width="35"/>
    <col customWidth="1" max="14" min="14" width="20"/>
    <col customWidth="1" max="15" min="15" width="35"/>
    <col customWidth="1" max="16" min="16" width="20"/>
    <col customWidth="1" max="17" min="17" width="35"/>
    <col customWidth="1" max="18" min="18" width="27"/>
    <col customWidth="1" max="19" min="19" width="14"/>
    <col customWidth="1" max="20" min="20" width="37"/>
    <col customWidth="1" max="21" min="21" width="37"/>
    <col customWidth="1" max="22" min="22" width="21"/>
  </cols>
  <sheetData>
    <row spans="1:22" r="1">
      <c t="s" s="1" r="A1">
        <v>469</v>
      </c>
      <c t="s" s="2" r="B1">
        <v>470</v>
      </c>
      <c t="s" s="2" r="C1">
        <v>471</v>
      </c>
      <c t="s" s="2" r="D1">
        <v>472</v>
      </c>
      <c t="s" s="2" r="E1">
        <v>473</v>
      </c>
      <c t="s" s="2" r="F1">
        <v>474</v>
      </c>
      <c t="s" s="2" r="G1">
        <v>475</v>
      </c>
      <c t="s" s="2" r="H1">
        <v>476</v>
      </c>
      <c t="s" s="2" r="I1">
        <v>477</v>
      </c>
      <c t="s" s="2" r="J1">
        <v>478</v>
      </c>
      <c t="s" s="2" r="K1">
        <v>479</v>
      </c>
      <c t="s" s="2" r="L1">
        <v>480</v>
      </c>
      <c t="s" s="2" r="M1">
        <v>481</v>
      </c>
      <c t="s" s="2" r="N1">
        <v>482</v>
      </c>
      <c t="s" s="2" r="O1">
        <v>483</v>
      </c>
      <c t="s" s="2" r="P1">
        <v>484</v>
      </c>
      <c t="s" s="2" r="Q1">
        <v>485</v>
      </c>
      <c t="s" s="2" r="R1">
        <v>486</v>
      </c>
      <c t="s" s="2" r="S1">
        <v>63</v>
      </c>
      <c t="s" s="2" r="T1">
        <v>374</v>
      </c>
      <c t="s" s="2" r="U1">
        <v>487</v>
      </c>
      <c t="s" s="2" r="V1">
        <v>488</v>
      </c>
    </row>
    <row spans="1:22" r="2">
      <c t="s" s="4" r="A2">
        <v>489</v>
      </c>
      <c t="n" s="5" r="T2">
        <v>400000000</v>
      </c>
    </row>
    <row spans="1:22" r="3">
      <c t="s" s="4" r="A3">
        <v>490</v>
      </c>
      <c t="n" s="7" r="T3">
        <v>0.001</v>
      </c>
    </row>
    <row spans="1:22" r="4">
      <c t="s" s="4" r="A4">
        <v>70</v>
      </c>
      <c t="n" s="5" r="T4">
        <v>300000000</v>
      </c>
      <c t="n" s="5" r="U4">
        <v>300000000</v>
      </c>
    </row>
    <row spans="1:22" r="5">
      <c t="s" s="4" r="A5">
        <v>491</v>
      </c>
      <c t="n" s="7" r="B5">
        <v>0.001</v>
      </c>
      <c t="n" s="7" r="D5">
        <v>0.001</v>
      </c>
      <c t="n" s="7" r="E5">
        <v>0.001</v>
      </c>
      <c t="n" s="7" r="T5">
        <v>0.001</v>
      </c>
      <c t="n" s="7" r="U5">
        <v>0.001</v>
      </c>
    </row>
    <row spans="1:22" r="6">
      <c t="s" s="4" r="A6">
        <v>66</v>
      </c>
      <c t="n" s="5" r="T6">
        <v>100000000</v>
      </c>
      <c t="n" s="5" r="U6">
        <v>100000000</v>
      </c>
    </row>
    <row spans="1:22" r="7">
      <c t="s" s="4" r="A7">
        <v>492</v>
      </c>
      <c t="n" s="7" r="T7">
        <v>0.001</v>
      </c>
      <c t="n" s="7" r="U7">
        <v>0.001</v>
      </c>
    </row>
    <row spans="1:22" r="8">
      <c t="s" s="4" r="A8">
        <v>493</v>
      </c>
      <c t="s" s="4" r="S8">
        <v>318</v>
      </c>
      <c t="s" s="4" r="T8">
        <v>319</v>
      </c>
      <c t="s" s="4" r="U8">
        <v>319</v>
      </c>
    </row>
    <row spans="1:22" r="9">
      <c t="s" s="4" r="A9">
        <v>494</v>
      </c>
      <c t="n" s="5" r="T9">
        <v>3289</v>
      </c>
      <c t="n" s="5" r="U9">
        <v>2987</v>
      </c>
    </row>
    <row spans="1:22" r="10">
      <c t="s" s="4" r="A10">
        <v>495</v>
      </c>
      <c t="n" s="6" r="T10">
        <v>3801</v>
      </c>
      <c t="n" s="6" r="U10">
        <v>3801</v>
      </c>
    </row>
    <row spans="1:22" r="11">
      <c t="s" s="4" r="A11">
        <v>496</v>
      </c>
      <c t="n" s="6" r="V11">
        <v>1101668</v>
      </c>
    </row>
    <row spans="1:22" r="12">
      <c t="s" s="4" r="A12">
        <v>497</v>
      </c>
      <c t="n" s="5" r="E12">
        <v>77049</v>
      </c>
    </row>
    <row spans="1:22" r="13">
      <c t="s" s="4" r="A13">
        <v>498</v>
      </c>
      <c t="n" s="5" r="F13">
        <v>1</v>
      </c>
      <c t="n" s="5" r="G13">
        <v>1</v>
      </c>
      <c t="n" s="5" r="K13">
        <v>1</v>
      </c>
      <c t="n" s="5" r="L13">
        <v>1</v>
      </c>
    </row>
    <row spans="1:22" r="14">
      <c t="s" s="4" r="A14">
        <v>499</v>
      </c>
      <c t="n" s="6" r="F14">
        <v>27706</v>
      </c>
      <c t="n" s="6" r="G14">
        <v>156750</v>
      </c>
      <c t="n" s="6" r="K14">
        <v>50000</v>
      </c>
      <c t="n" s="6" r="L14">
        <v>33633</v>
      </c>
    </row>
    <row spans="1:22" r="15">
      <c t="s" s="4" r="A15">
        <v>500</v>
      </c>
      <c t="n" s="5" r="F15">
        <v>91440</v>
      </c>
      <c t="n" s="5" r="G15">
        <v>337097</v>
      </c>
      <c t="n" s="5" r="K15">
        <v>76540</v>
      </c>
      <c t="n" s="5" r="L15">
        <v>44844</v>
      </c>
    </row>
    <row spans="1:22" r="16">
      <c t="s" s="4" r="A16">
        <v>501</v>
      </c>
      <c t="n" s="5" r="P16">
        <v>5673327</v>
      </c>
      <c t="n" s="5" r="T16">
        <v>5673327</v>
      </c>
    </row>
    <row spans="1:22" r="17">
      <c t="s" s="4" r="A17">
        <v>502</v>
      </c>
      <c t="n" s="5" r="B17">
        <v>3288443</v>
      </c>
    </row>
    <row spans="1:22" r="18">
      <c t="s" s="4" r="A18">
        <v>503</v>
      </c>
      <c t="s" s="4" r="B18">
        <v>336</v>
      </c>
    </row>
    <row spans="1:22" r="19">
      <c t="s" s="4" r="A19">
        <v>504</v>
      </c>
      <c t="n" s="6" r="V19">
        <v>45</v>
      </c>
    </row>
    <row spans="1:22" r="20">
      <c t="s" s="4" r="A20">
        <v>505</v>
      </c>
      <c t="n" s="5" r="T20">
        <v>9584675</v>
      </c>
    </row>
    <row spans="1:22" r="21">
      <c t="s" s="4" r="A21">
        <v>506</v>
      </c>
      <c t="n" s="5" r="T21">
        <v>3911348</v>
      </c>
    </row>
    <row spans="1:22" r="22">
      <c t="s" s="4" r="A22">
        <v>507</v>
      </c>
      <c t="s" s="4" r="T22">
        <v>37</v>
      </c>
      <c t="s" s="4" r="U22">
        <v>37</v>
      </c>
    </row>
    <row spans="1:22" r="23">
      <c t="s" s="4" r="A23">
        <v>508</v>
      </c>
      <c t="s" s="4" r="T23">
        <v>37</v>
      </c>
      <c t="s" s="4" r="U23">
        <v>37</v>
      </c>
    </row>
    <row spans="1:22" r="24">
      <c t="s" s="4" r="A24">
        <v>509</v>
      </c>
    </row>
    <row spans="1:22" r="25">
      <c t="s" s="4" r="A25">
        <v>510</v>
      </c>
      <c t="n" s="5" r="D25">
        <v>300000</v>
      </c>
    </row>
    <row spans="1:22" r="26">
      <c t="s" s="4" r="A26">
        <v>511</v>
      </c>
    </row>
    <row spans="1:22" r="27">
      <c t="s" s="4" r="A27">
        <v>491</v>
      </c>
      <c t="n" s="7" r="C27">
        <v>0.001</v>
      </c>
    </row>
    <row spans="1:22" r="28">
      <c t="s" s="4" r="A28">
        <v>66</v>
      </c>
      <c t="n" s="5" r="C28">
        <v>100000000</v>
      </c>
    </row>
    <row spans="1:22" r="29">
      <c t="s" s="4" r="A29">
        <v>501</v>
      </c>
      <c t="n" s="5" r="C29">
        <v>50000000</v>
      </c>
    </row>
    <row spans="1:22" r="30">
      <c t="s" s="4" r="A30">
        <v>503</v>
      </c>
      <c t="s" s="4" r="C30">
        <v>512</v>
      </c>
    </row>
    <row spans="1:22" r="31">
      <c t="s" s="4" r="A31">
        <v>513</v>
      </c>
      <c t="s" s="4" r="C31">
        <v>514</v>
      </c>
    </row>
    <row spans="1:22" r="32">
      <c t="s" s="4" r="A32">
        <v>515</v>
      </c>
      <c t="s" s="4" r="C32">
        <v>516</v>
      </c>
    </row>
    <row spans="1:22" r="33">
      <c t="s" s="4" r="A33">
        <v>517</v>
      </c>
      <c t="s" s="4" r="C33">
        <v>518</v>
      </c>
    </row>
    <row spans="1:22" r="34">
      <c t="s" s="4" r="A34">
        <v>519</v>
      </c>
    </row>
    <row spans="1:22" r="35">
      <c t="s" s="4" r="A35">
        <v>71</v>
      </c>
      <c t="n" s="5" r="N35">
        <v>3288443</v>
      </c>
    </row>
    <row spans="1:22" r="36">
      <c t="s" s="4" r="A36">
        <v>503</v>
      </c>
      <c t="s" s="4" r="N36">
        <v>336</v>
      </c>
    </row>
    <row spans="1:22" r="37">
      <c t="s" s="4" r="A37">
        <v>520</v>
      </c>
    </row>
    <row spans="1:22" r="38">
      <c t="s" s="4" r="A38">
        <v>521</v>
      </c>
      <c t="n" s="5" r="L38">
        <v>44763</v>
      </c>
    </row>
    <row spans="1:22" r="39">
      <c t="s" s="4" r="A39">
        <v>504</v>
      </c>
      <c t="n" s="6" r="L39">
        <v>50000</v>
      </c>
    </row>
    <row spans="1:22" r="40">
      <c t="s" s="4" r="A40">
        <v>522</v>
      </c>
    </row>
    <row spans="1:22" r="41">
      <c t="s" s="4" r="A41">
        <v>498</v>
      </c>
      <c t="n" s="5" r="Q41">
        <v>7</v>
      </c>
    </row>
    <row spans="1:22" r="42">
      <c t="s" s="4" r="A42">
        <v>499</v>
      </c>
      <c t="n" s="6" r="Q42">
        <v>177333</v>
      </c>
    </row>
    <row spans="1:22" r="43">
      <c t="s" s="4" r="A43">
        <v>500</v>
      </c>
      <c t="n" s="5" r="Q43">
        <v>504865</v>
      </c>
    </row>
    <row spans="1:22" r="44">
      <c t="s" s="4" r="A44">
        <v>523</v>
      </c>
    </row>
    <row spans="1:22" r="45">
      <c t="s" s="4" r="A45">
        <v>498</v>
      </c>
      <c t="n" s="5" r="O45">
        <v>4</v>
      </c>
    </row>
    <row spans="1:22" r="46">
      <c t="s" s="4" r="A46">
        <v>499</v>
      </c>
      <c t="n" s="6" r="O46">
        <v>220079</v>
      </c>
    </row>
    <row spans="1:22" r="47">
      <c t="s" s="4" r="A47">
        <v>500</v>
      </c>
      <c t="n" s="5" r="O47">
        <v>81737</v>
      </c>
    </row>
    <row spans="1:22" r="48">
      <c t="s" s="4" r="A48">
        <v>524</v>
      </c>
    </row>
    <row spans="1:22" r="49">
      <c t="s" s="4" r="A49">
        <v>498</v>
      </c>
      <c t="n" s="5" r="M49">
        <v>2</v>
      </c>
    </row>
    <row spans="1:22" r="50">
      <c t="s" s="4" r="A50">
        <v>499</v>
      </c>
      <c t="n" s="6" r="M50">
        <v>150000</v>
      </c>
    </row>
    <row spans="1:22" r="51">
      <c t="s" s="4" r="A51">
        <v>500</v>
      </c>
      <c t="n" s="5" r="M51">
        <v>155885</v>
      </c>
    </row>
    <row spans="1:22" r="52">
      <c t="s" s="4" r="A52">
        <v>525</v>
      </c>
    </row>
    <row spans="1:22" r="53">
      <c t="s" s="4" r="A53">
        <v>498</v>
      </c>
      <c t="n" s="5" r="H53">
        <v>3</v>
      </c>
      <c t="n" s="5" r="J53">
        <v>3</v>
      </c>
    </row>
    <row spans="1:22" r="54">
      <c t="s" s="4" r="A54">
        <v>499</v>
      </c>
      <c t="n" s="6" r="H54">
        <v>177940</v>
      </c>
      <c t="n" s="6" r="J54">
        <v>180000</v>
      </c>
    </row>
    <row spans="1:22" r="55">
      <c t="s" s="4" r="A55">
        <v>500</v>
      </c>
      <c t="n" s="5" r="H55">
        <v>412569</v>
      </c>
      <c t="n" s="5" r="J55">
        <v>304913</v>
      </c>
    </row>
    <row spans="1:22" r="56">
      <c t="s" s="4" r="A56">
        <v>509</v>
      </c>
    </row>
    <row spans="1:22" r="57">
      <c t="s" s="4" r="A57">
        <v>510</v>
      </c>
      <c t="n" s="5" r="I57">
        <v>100887</v>
      </c>
    </row>
    <row spans="1:22" r="58">
      <c t="s" s="4" r="A58">
        <v>526</v>
      </c>
      <c t="n" s="6" r="I58">
        <v>40000</v>
      </c>
    </row>
    <row spans="1:22" r="59">
      <c t="s" s="4" r="A59">
        <v>527</v>
      </c>
    </row>
    <row spans="1:22" r="60">
      <c t="s" s="4" r="A60">
        <v>496</v>
      </c>
      <c t="n" s="6" r="R60">
        <v>307000</v>
      </c>
    </row>
    <row spans="1:22" r="61">
      <c t="s" s="4" r="A61">
        <v>497</v>
      </c>
      <c t="n" s="5" r="R61">
        <v>11964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spans="1:2" r="1">
      <c t="s" s="1" r="A1">
        <v>528</v>
      </c>
      <c t="s" s="2" r="B1">
        <v>529</v>
      </c>
    </row>
    <row spans="1:2" r="2">
      <c t="s" s="3" r="A2">
        <v>207</v>
      </c>
    </row>
    <row spans="1:2" r="3">
      <c t="s" s="4" r="A3">
        <v>530</v>
      </c>
      <c t="n" s="5" r="B3">
        <v>1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31</v>
      </c>
      <c t="s" s="2" r="B1">
        <v>1</v>
      </c>
    </row>
    <row spans="1:3" r="2">
      <c t="s" s="2" r="B2">
        <v>2</v>
      </c>
      <c t="s" s="2" r="C2">
        <v>31</v>
      </c>
    </row>
    <row spans="1:3" r="3">
      <c t="s" s="3" r="A3">
        <v>193</v>
      </c>
    </row>
    <row spans="1:3" r="4">
      <c t="s" s="4" r="A4">
        <v>532</v>
      </c>
      <c t="n" s="6" r="B4">
        <v>-25845</v>
      </c>
      <c t="n" s="6" r="C4">
        <v>372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43</v>
      </c>
      <c t="s" s="2" r="B1">
        <v>1</v>
      </c>
    </row>
    <row spans="1:3" r="2">
      <c t="s" s="2" r="B2">
        <v>2</v>
      </c>
      <c t="s" s="2" r="C2">
        <v>31</v>
      </c>
    </row>
    <row spans="1:3" r="3">
      <c t="s" s="3" r="A3">
        <v>144</v>
      </c>
    </row>
    <row spans="1:3" r="4">
      <c t="s" s="4" r="A4">
        <v>145</v>
      </c>
      <c t="n" s="6" r="B4">
        <v>-1368915</v>
      </c>
      <c t="n" s="6" r="C4">
        <v>-255994</v>
      </c>
    </row>
    <row spans="1:3" r="5">
      <c t="s" s="3" r="A5">
        <v>146</v>
      </c>
    </row>
    <row spans="1:3" r="6">
      <c t="s" s="4" r="A6">
        <v>147</v>
      </c>
      <c t="n" s="5" r="B6">
        <v>-85206</v>
      </c>
      <c t="n" s="5" r="C6">
        <v>24758</v>
      </c>
    </row>
    <row spans="1:3" r="7">
      <c t="s" s="4" r="A7">
        <v>148</v>
      </c>
      <c t="n" s="5" r="B7">
        <v>-155232</v>
      </c>
      <c t="n" s="5" r="C7">
        <v>-748439</v>
      </c>
    </row>
    <row spans="1:3" r="8">
      <c t="s" s="4" r="A8">
        <v>149</v>
      </c>
      <c t="n" s="5" r="B8">
        <v>-1609353</v>
      </c>
      <c t="n" s="6" r="C8">
        <v>-979676</v>
      </c>
    </row>
    <row spans="1:3" r="9">
      <c t="s" s="3" r="A9">
        <v>150</v>
      </c>
    </row>
    <row spans="1:3" r="10">
      <c t="s" s="4" r="A10">
        <v>151</v>
      </c>
      <c t="n" s="5" r="B10">
        <v>73043</v>
      </c>
      <c t="s" s="4" r="C10">
        <v>37</v>
      </c>
    </row>
    <row spans="1:3" r="11">
      <c t="s" s="4" r="A11">
        <v>152</v>
      </c>
      <c t="n" s="5" r="B11">
        <v>-4936</v>
      </c>
      <c t="s" s="4" r="C11">
        <v>37</v>
      </c>
    </row>
    <row spans="1:3" r="12">
      <c t="s" s="4" r="A12">
        <v>153</v>
      </c>
      <c t="n" s="5" r="B12">
        <v>-2550</v>
      </c>
      <c t="n" s="6" r="C12">
        <v>99160</v>
      </c>
    </row>
    <row spans="1:3" r="13">
      <c t="s" s="4" r="A13">
        <v>154</v>
      </c>
      <c t="n" s="5" r="B13">
        <v>65557</v>
      </c>
      <c t="n" s="5" r="C13">
        <v>99160</v>
      </c>
    </row>
    <row spans="1:3" r="14">
      <c t="s" s="3" r="A14">
        <v>155</v>
      </c>
    </row>
    <row spans="1:3" r="15">
      <c t="s" s="4" r="A15">
        <v>156</v>
      </c>
      <c t="n" s="6" r="B15">
        <v>75927</v>
      </c>
      <c t="n" s="5" r="C15">
        <v>334690</v>
      </c>
    </row>
    <row spans="1:3" r="16">
      <c t="s" s="4" r="A16">
        <v>157</v>
      </c>
      <c t="s" s="4" r="B16">
        <v>37</v>
      </c>
      <c t="n" s="6" r="C16">
        <v>-127756</v>
      </c>
    </row>
    <row spans="1:3" r="17">
      <c t="s" s="4" r="A17">
        <v>158</v>
      </c>
      <c t="n" s="6" r="B17">
        <v>808524</v>
      </c>
      <c t="s" s="4" r="C17">
        <v>37</v>
      </c>
    </row>
    <row spans="1:3" r="18">
      <c t="s" s="4" r="A18">
        <v>159</v>
      </c>
      <c t="n" s="6" r="B18">
        <v>639376</v>
      </c>
    </row>
    <row spans="1:3" r="19">
      <c t="s" s="4" r="A19">
        <v>160</v>
      </c>
      <c t="s" s="4" r="B19">
        <v>37</v>
      </c>
      <c t="n" s="6" r="C19">
        <v>704205</v>
      </c>
    </row>
    <row spans="1:3" r="20">
      <c t="s" s="4" r="A20">
        <v>161</v>
      </c>
      <c t="n" s="6" r="B20">
        <v>1523827</v>
      </c>
      <c t="n" s="5" r="C20">
        <v>911139</v>
      </c>
    </row>
    <row spans="1:3" r="21">
      <c t="s" s="4" r="A21">
        <v>162</v>
      </c>
      <c t="n" s="5" r="B21">
        <v>-19969</v>
      </c>
      <c t="n" s="6" r="C21">
        <v>30623</v>
      </c>
    </row>
    <row spans="1:3" r="22">
      <c t="s" s="4" r="A22">
        <v>163</v>
      </c>
      <c t="n" s="5" r="B22">
        <v>30623</v>
      </c>
      <c t="s" s="4" r="C22">
        <v>37</v>
      </c>
    </row>
    <row spans="1:3" r="23">
      <c t="s" s="4" r="A23">
        <v>164</v>
      </c>
      <c t="n" s="6" r="B23">
        <v>10654</v>
      </c>
      <c t="n" s="6" r="C23">
        <v>306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s="1" r="A1">
        <v>533</v>
      </c>
      <c t="s" s="2" r="B1">
        <v>1</v>
      </c>
    </row>
    <row spans="1:2" r="2">
      <c t="s" s="2" r="B2">
        <v>366</v>
      </c>
    </row>
    <row spans="1:2" r="3">
      <c t="s" s="3" r="A3">
        <v>212</v>
      </c>
    </row>
    <row spans="1:2" r="4">
      <c t="s" s="4" r="A4">
        <v>534</v>
      </c>
      <c t="n" s="6" r="B4">
        <v>-599472</v>
      </c>
    </row>
    <row spans="1:2" r="5">
      <c t="s" s="4" r="A5">
        <v>535</v>
      </c>
      <c t="n" s="5" r="B5">
        <v>-73043</v>
      </c>
    </row>
    <row spans="1:2" r="6">
      <c t="s" s="4" r="A6">
        <v>536</v>
      </c>
      <c t="n" s="5" r="B6">
        <v>-152</v>
      </c>
    </row>
    <row spans="1:2" r="7">
      <c t="s" s="4" r="A7">
        <v>537</v>
      </c>
      <c t="n" s="6" r="B7">
        <v>-6726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8</v>
      </c>
      <c t="s" s="2" r="B1">
        <v>2</v>
      </c>
      <c t="s" s="2" r="C1">
        <v>31</v>
      </c>
    </row>
    <row spans="1:3" r="2">
      <c t="s" s="4" r="A2">
        <v>397</v>
      </c>
    </row>
    <row spans="1:3" r="3">
      <c t="s" s="4" r="A3">
        <v>539</v>
      </c>
      <c t="n" s="6" r="B3">
        <v>210000</v>
      </c>
      <c t="n" s="6" r="C3">
        <v>210000</v>
      </c>
    </row>
    <row spans="1:3" r="4">
      <c t="s" s="4" r="A4">
        <v>540</v>
      </c>
    </row>
    <row spans="1:3" r="5">
      <c t="s" s="4" r="A5">
        <v>539</v>
      </c>
      <c t="n" s="6" r="B5">
        <v>210000</v>
      </c>
      <c t="n" s="6" r="C5">
        <v>21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541</v>
      </c>
      <c t="s" s="2" r="B1">
        <v>1</v>
      </c>
    </row>
    <row spans="1:2" r="2">
      <c t="s" s="2" r="B2">
        <v>366</v>
      </c>
    </row>
    <row spans="1:2" r="3">
      <c t="s" s="3" r="A3">
        <v>218</v>
      </c>
    </row>
    <row spans="1:2" r="4">
      <c t="s" s="4" r="A4">
        <v>542</v>
      </c>
      <c t="n" s="6" r="B4">
        <v>37679736</v>
      </c>
    </row>
    <row spans="1:2" r="5">
      <c t="s" s="4" r="A5">
        <v>543</v>
      </c>
      <c t="s" s="4" r="B5">
        <v>544</v>
      </c>
    </row>
    <row spans="1:2" r="6">
      <c t="s" s="4" r="A6">
        <v>545</v>
      </c>
      <c t="s" s="4" r="B6">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W74"/>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4"/>
    <col customWidth="1" max="5" min="5" width="27"/>
    <col customWidth="1" max="6" min="6" width="80"/>
    <col customWidth="1" max="7" min="7" width="17"/>
    <col customWidth="1" max="8" min="8" width="27"/>
    <col customWidth="1" max="9" min="9" width="20"/>
    <col customWidth="1" max="10" min="10" width="21"/>
    <col customWidth="1" max="11" min="11" width="14"/>
    <col customWidth="1" max="12" min="12" width="14"/>
    <col customWidth="1" max="13" min="13" width="16"/>
    <col customWidth="1" max="14" min="14" width="16"/>
    <col customWidth="1" max="15" min="15" width="21"/>
    <col customWidth="1" max="16" min="16" width="20"/>
    <col customWidth="1" max="17" min="17" width="37"/>
    <col customWidth="1" max="18" min="18" width="21"/>
    <col customWidth="1" max="19" min="19" width="18"/>
    <col customWidth="1" max="20" min="20" width="16"/>
    <col customWidth="1" max="21" min="21" width="21"/>
    <col customWidth="1" max="22" min="22" width="31"/>
    <col customWidth="1" max="23" min="23" width="31"/>
  </cols>
  <sheetData>
    <row spans="1:23" r="1">
      <c t="s" s="1" r="A1">
        <v>547</v>
      </c>
      <c t="s" s="2" r="B1">
        <v>548</v>
      </c>
      <c t="s" s="2" r="C1">
        <v>549</v>
      </c>
      <c t="s" s="2" r="D1">
        <v>550</v>
      </c>
      <c t="s" s="2" r="E1">
        <v>551</v>
      </c>
      <c t="s" s="2" r="F1">
        <v>552</v>
      </c>
      <c t="s" s="2" r="G1">
        <v>553</v>
      </c>
      <c t="s" s="2" r="H1">
        <v>554</v>
      </c>
      <c t="s" s="2" r="I1">
        <v>555</v>
      </c>
      <c t="s" s="2" r="J1">
        <v>556</v>
      </c>
      <c t="s" s="2" r="K1">
        <v>557</v>
      </c>
      <c t="s" s="2" r="L1">
        <v>558</v>
      </c>
      <c t="s" s="2" r="M1">
        <v>559</v>
      </c>
      <c t="s" s="2" r="N1">
        <v>560</v>
      </c>
      <c t="s" s="2" r="O1">
        <v>561</v>
      </c>
      <c t="s" s="2" r="P1">
        <v>562</v>
      </c>
      <c t="s" s="2" r="Q1">
        <v>374</v>
      </c>
      <c t="s" s="2" r="R1">
        <v>488</v>
      </c>
      <c t="s" s="2" r="S1">
        <v>563</v>
      </c>
      <c t="s" s="2" r="T1">
        <v>564</v>
      </c>
      <c t="s" s="2" r="U1">
        <v>565</v>
      </c>
      <c t="s" s="2" r="V1">
        <v>566</v>
      </c>
      <c t="s" s="2" r="W1">
        <v>567</v>
      </c>
    </row>
    <row spans="1:23" r="2">
      <c t="s" s="4" r="A2">
        <v>568</v>
      </c>
      <c t="n" s="6" r="Q2">
        <v>563219</v>
      </c>
      <c t="n" s="6" r="V2">
        <v>563219</v>
      </c>
    </row>
    <row spans="1:23" r="3">
      <c t="s" s="4" r="A3">
        <v>569</v>
      </c>
      <c t="n" s="5" r="Q3">
        <v>9584675</v>
      </c>
    </row>
    <row spans="1:23" r="4">
      <c t="s" s="4" r="A4">
        <v>35</v>
      </c>
      <c t="n" s="6" r="Q4">
        <v>66955</v>
      </c>
      <c t="n" s="6" r="V4">
        <v>66955</v>
      </c>
    </row>
    <row spans="1:23" r="5">
      <c t="s" s="4" r="A5">
        <v>570</v>
      </c>
      <c t="s" s="4" r="Q5">
        <v>37</v>
      </c>
      <c t="s" s="4" r="V5">
        <v>37</v>
      </c>
    </row>
    <row spans="1:23" r="6">
      <c t="s" s="4" r="A6">
        <v>571</v>
      </c>
      <c t="n" s="7" r="Q6">
        <v>0.001</v>
      </c>
      <c t="n" s="7" r="V6">
        <v>0.001</v>
      </c>
    </row>
    <row spans="1:23" r="7">
      <c t="s" s="4" r="A7">
        <v>572</v>
      </c>
      <c t="n" s="6" r="R7">
        <v>45</v>
      </c>
    </row>
    <row spans="1:23" r="8">
      <c t="s" s="4" r="A8">
        <v>573</v>
      </c>
    </row>
    <row spans="1:23" r="9">
      <c t="s" s="4" r="A9">
        <v>35</v>
      </c>
      <c t="n" s="6" r="U9">
        <v>66955</v>
      </c>
    </row>
    <row spans="1:23" r="10">
      <c t="s" s="4" r="A10">
        <v>574</v>
      </c>
    </row>
    <row spans="1:23" r="11">
      <c t="s" s="4" r="A11">
        <v>575</v>
      </c>
      <c t="n" s="5" r="G11">
        <v>15</v>
      </c>
    </row>
    <row spans="1:23" r="12">
      <c t="s" s="4" r="A12">
        <v>576</v>
      </c>
    </row>
    <row spans="1:23" r="13">
      <c t="s" s="4" r="A13">
        <v>575</v>
      </c>
      <c t="n" s="5" r="T13">
        <v>330</v>
      </c>
    </row>
    <row spans="1:23" r="14">
      <c t="s" s="4" r="A14">
        <v>577</v>
      </c>
      <c t="s" s="4" r="T14">
        <v>514</v>
      </c>
    </row>
    <row spans="1:23" r="15">
      <c t="s" s="4" r="A15">
        <v>578</v>
      </c>
    </row>
    <row spans="1:23" r="16">
      <c t="s" s="4" r="A16">
        <v>579</v>
      </c>
      <c t="n" s="6" r="W16">
        <v>950000</v>
      </c>
    </row>
    <row spans="1:23" r="17">
      <c t="s" s="4" r="A17">
        <v>570</v>
      </c>
      <c t="n" s="6" r="W17">
        <v>3800000</v>
      </c>
    </row>
    <row spans="1:23" r="18">
      <c t="s" s="4" r="A18">
        <v>571</v>
      </c>
      <c t="n" s="6" r="W18">
        <v>1</v>
      </c>
    </row>
    <row spans="1:23" r="19">
      <c t="s" s="4" r="A19">
        <v>580</v>
      </c>
    </row>
    <row spans="1:23" r="20">
      <c t="s" s="4" r="A20">
        <v>575</v>
      </c>
      <c t="n" s="5" r="F20">
        <v>6200</v>
      </c>
    </row>
    <row spans="1:23" r="21">
      <c t="s" s="4" r="A21">
        <v>577</v>
      </c>
      <c t="s" s="4" r="F21">
        <v>336</v>
      </c>
    </row>
    <row spans="1:23" r="22">
      <c t="s" s="4" r="A22">
        <v>581</v>
      </c>
      <c t="s" s="4" r="F22">
        <v>582</v>
      </c>
    </row>
    <row spans="1:23" r="23">
      <c t="s" s="4" r="A23">
        <v>358</v>
      </c>
    </row>
    <row spans="1:23" r="24">
      <c t="s" s="4" r="A24">
        <v>572</v>
      </c>
      <c t="n" s="6" r="E24">
        <v>50000</v>
      </c>
    </row>
    <row spans="1:23" r="25">
      <c t="s" s="4" r="A25">
        <v>583</v>
      </c>
      <c t="n" s="5" r="E25">
        <v>26166746</v>
      </c>
    </row>
    <row spans="1:23" r="26">
      <c t="s" s="4" r="A26">
        <v>584</v>
      </c>
    </row>
    <row spans="1:23" r="27">
      <c t="s" s="4" r="A27">
        <v>585</v>
      </c>
      <c t="s" s="4" r="C27">
        <v>586</v>
      </c>
    </row>
    <row spans="1:23" r="28">
      <c t="s" s="4" r="A28">
        <v>587</v>
      </c>
      <c t="n" s="5" r="S28">
        <v>102000000</v>
      </c>
    </row>
    <row spans="1:23" r="29">
      <c t="s" s="4" r="A29">
        <v>588</v>
      </c>
      <c t="n" s="5" r="S29">
        <v>40000000</v>
      </c>
    </row>
    <row spans="1:23" r="30">
      <c t="s" s="4" r="A30">
        <v>589</v>
      </c>
      <c t="n" s="5" r="C30">
        <v>60000000</v>
      </c>
    </row>
    <row spans="1:23" r="31">
      <c t="s" s="4" r="A31">
        <v>590</v>
      </c>
      <c t="s" s="4" r="C31">
        <v>591</v>
      </c>
    </row>
    <row spans="1:23" r="32">
      <c t="s" s="4" r="A32">
        <v>592</v>
      </c>
    </row>
    <row spans="1:23" r="33">
      <c t="s" s="4" r="A33">
        <v>585</v>
      </c>
      <c t="s" s="4" r="D33">
        <v>593</v>
      </c>
    </row>
    <row spans="1:23" r="34">
      <c t="s" s="4" r="A34">
        <v>594</v>
      </c>
    </row>
    <row spans="1:23" r="35">
      <c t="s" s="4" r="A35">
        <v>585</v>
      </c>
      <c t="s" s="4" r="B35">
        <v>595</v>
      </c>
    </row>
    <row spans="1:23" r="36">
      <c t="s" s="4" r="A36">
        <v>596</v>
      </c>
      <c t="n" s="6" r="B36">
        <v>20000</v>
      </c>
    </row>
    <row spans="1:23" r="37">
      <c t="s" s="4" r="A37">
        <v>597</v>
      </c>
      <c t="s" s="4" r="B37">
        <v>598</v>
      </c>
    </row>
    <row spans="1:23" r="38">
      <c t="s" s="4" r="A38">
        <v>599</v>
      </c>
    </row>
    <row spans="1:23" r="39">
      <c t="s" s="4" r="A39">
        <v>600</v>
      </c>
      <c t="n" s="5" r="H39">
        <v>500</v>
      </c>
    </row>
    <row spans="1:23" r="40">
      <c t="s" s="4" r="A40">
        <v>601</v>
      </c>
      <c t="n" s="6" r="H40">
        <v>750000</v>
      </c>
    </row>
    <row spans="1:23" r="41">
      <c t="s" s="4" r="A41">
        <v>602</v>
      </c>
      <c t="s" s="4" r="H41">
        <v>603</v>
      </c>
    </row>
    <row spans="1:23" r="42">
      <c t="s" s="4" r="A42">
        <v>604</v>
      </c>
      <c t="n" s="6" r="H42">
        <v>2300000</v>
      </c>
    </row>
    <row spans="1:23" r="43">
      <c t="s" s="4" r="A43">
        <v>605</v>
      </c>
      <c t="s" s="4" r="H43">
        <v>606</v>
      </c>
    </row>
    <row spans="1:23" r="44">
      <c t="s" s="4" r="A44">
        <v>607</v>
      </c>
      <c t="n" s="6" r="H44">
        <v>20000000</v>
      </c>
    </row>
    <row spans="1:23" r="45">
      <c t="s" s="4" r="A45">
        <v>608</v>
      </c>
    </row>
    <row spans="1:23" r="46">
      <c t="s" s="4" r="A46">
        <v>609</v>
      </c>
      <c t="n" s="5" r="G46">
        <v>400000</v>
      </c>
    </row>
    <row spans="1:23" r="47">
      <c t="s" s="4" r="A47">
        <v>610</v>
      </c>
    </row>
    <row spans="1:23" r="48">
      <c t="s" s="4" r="A48">
        <v>609</v>
      </c>
      <c t="n" s="5" r="G48">
        <v>800000</v>
      </c>
    </row>
    <row spans="1:23" r="49">
      <c t="s" s="4" r="A49">
        <v>611</v>
      </c>
    </row>
    <row spans="1:23" r="50">
      <c t="s" s="4" r="A50">
        <v>585</v>
      </c>
      <c t="s" s="4" r="N50">
        <v>595</v>
      </c>
    </row>
    <row spans="1:23" r="51">
      <c t="s" s="4" r="A51">
        <v>612</v>
      </c>
      <c t="s" s="4" r="N51">
        <v>613</v>
      </c>
    </row>
    <row spans="1:23" r="52">
      <c t="s" s="4" r="A52">
        <v>614</v>
      </c>
    </row>
    <row spans="1:23" r="53">
      <c t="s" s="4" r="A53">
        <v>585</v>
      </c>
      <c t="s" s="4" r="I53">
        <v>615</v>
      </c>
    </row>
    <row spans="1:23" r="54">
      <c t="s" s="4" r="A54">
        <v>616</v>
      </c>
      <c t="n" s="5" r="I54">
        <v>4000000</v>
      </c>
    </row>
    <row spans="1:23" r="55">
      <c t="s" s="4" r="A55">
        <v>569</v>
      </c>
      <c t="n" s="5" r="P55">
        <v>16000000</v>
      </c>
    </row>
    <row spans="1:23" r="56">
      <c t="s" s="4" r="A56">
        <v>617</v>
      </c>
    </row>
    <row spans="1:23" r="57">
      <c t="s" s="4" r="A57">
        <v>618</v>
      </c>
      <c t="n" s="5" r="H57">
        <v>300000</v>
      </c>
    </row>
    <row spans="1:23" r="58">
      <c t="s" s="4" r="A58">
        <v>619</v>
      </c>
    </row>
    <row spans="1:23" r="59">
      <c t="s" s="4" r="A59">
        <v>618</v>
      </c>
      <c t="n" s="6" r="H59">
        <v>400000</v>
      </c>
    </row>
    <row spans="1:23" r="60">
      <c t="s" s="4" r="A60">
        <v>620</v>
      </c>
    </row>
    <row spans="1:23" r="61">
      <c t="s" s="4" r="A61">
        <v>621</v>
      </c>
      <c t="n" s="5" r="G61">
        <v>200000</v>
      </c>
    </row>
    <row spans="1:23" r="62">
      <c t="s" s="4" r="A62">
        <v>622</v>
      </c>
    </row>
    <row spans="1:23" r="63">
      <c t="s" s="4" r="A63">
        <v>623</v>
      </c>
      <c t="n" s="6" r="O63">
        <v>26656</v>
      </c>
    </row>
    <row spans="1:23" r="64">
      <c t="s" s="4" r="A64">
        <v>568</v>
      </c>
      <c t="n" s="6" r="O64">
        <v>293219</v>
      </c>
    </row>
    <row spans="1:23" r="65">
      <c t="s" s="4" r="A65">
        <v>624</v>
      </c>
    </row>
    <row spans="1:23" r="66">
      <c t="s" s="4" r="A66">
        <v>585</v>
      </c>
      <c t="s" s="4" r="M66">
        <v>595</v>
      </c>
    </row>
    <row spans="1:23" r="67">
      <c t="s" s="4" r="A67">
        <v>612</v>
      </c>
      <c t="s" s="4" r="M67">
        <v>625</v>
      </c>
    </row>
    <row spans="1:23" r="68">
      <c t="s" s="4" r="A68">
        <v>626</v>
      </c>
    </row>
    <row spans="1:23" r="69">
      <c t="s" s="4" r="A69">
        <v>585</v>
      </c>
      <c t="s" s="4" r="L69">
        <v>595</v>
      </c>
    </row>
    <row spans="1:23" r="70">
      <c t="s" s="4" r="A70">
        <v>627</v>
      </c>
    </row>
    <row spans="1:23" r="71">
      <c t="s" s="4" r="A71">
        <v>585</v>
      </c>
      <c t="s" s="4" r="K71">
        <v>595</v>
      </c>
    </row>
    <row spans="1:23" r="72">
      <c t="s" s="4" r="A72">
        <v>628</v>
      </c>
    </row>
    <row spans="1:23" r="73">
      <c t="s" s="4" r="A73">
        <v>585</v>
      </c>
      <c t="s" s="4" r="J73">
        <v>593</v>
      </c>
    </row>
    <row spans="1:23" r="74">
      <c t="s" s="4" r="A74">
        <v>629</v>
      </c>
      <c t="n" s="6" r="J74">
        <v>62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630</v>
      </c>
      <c t="s" s="2" r="B1">
        <v>1</v>
      </c>
    </row>
    <row spans="1:4" r="2">
      <c t="s" s="2" r="B2">
        <v>2</v>
      </c>
      <c t="s" s="2" r="C2">
        <v>31</v>
      </c>
      <c t="s" s="2" r="D2">
        <v>310</v>
      </c>
    </row>
    <row spans="1:4" r="3">
      <c t="s" s="3" r="A3">
        <v>222</v>
      </c>
    </row>
    <row spans="1:4" r="4">
      <c t="s" s="4" r="A4">
        <v>59</v>
      </c>
      <c t="n" s="6" r="B4">
        <v>37679736</v>
      </c>
      <c t="n" s="6" r="C4">
        <v>36954987</v>
      </c>
    </row>
    <row spans="1:4" r="5">
      <c t="s" s="4" r="A5">
        <v>91</v>
      </c>
      <c t="n" s="6" r="B5">
        <v>1368915</v>
      </c>
      <c t="n" s="6" r="C5">
        <v>255994</v>
      </c>
      <c t="n" s="6" r="D5">
        <v>8840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7"/>
    <col customWidth="1" max="5" min="5" width="21"/>
    <col customWidth="1" max="6" min="6" width="18"/>
    <col customWidth="1" max="7" min="7" width="23"/>
    <col customWidth="1" max="8" min="8" width="16"/>
  </cols>
  <sheetData>
    <row spans="1:8" r="1">
      <c t="s" s="1" r="A1">
        <v>631</v>
      </c>
      <c t="s" s="2" r="B1">
        <v>632</v>
      </c>
      <c t="s" s="2" r="C1">
        <v>633</v>
      </c>
      <c t="s" s="2" r="D1">
        <v>634</v>
      </c>
      <c t="s" s="2" r="E1">
        <v>488</v>
      </c>
      <c t="s" s="2" r="F1">
        <v>635</v>
      </c>
      <c t="s" s="2" r="G1">
        <v>636</v>
      </c>
      <c t="s" s="2" r="H1">
        <v>637</v>
      </c>
    </row>
    <row spans="1:8" r="2">
      <c t="s" s="4" r="A2">
        <v>638</v>
      </c>
      <c t="n" s="6" r="E2">
        <v>45</v>
      </c>
    </row>
    <row spans="1:8" r="3">
      <c t="s" s="4" r="A3">
        <v>639</v>
      </c>
    </row>
    <row spans="1:8" r="4">
      <c t="s" s="4" r="A4">
        <v>640</v>
      </c>
      <c t="n" s="6" r="C4">
        <v>75000</v>
      </c>
    </row>
    <row spans="1:8" r="5">
      <c t="s" s="4" r="A5">
        <v>641</v>
      </c>
      <c t="n" s="5" r="C5">
        <v>500000</v>
      </c>
    </row>
    <row spans="1:8" r="6">
      <c t="s" s="4" r="A6">
        <v>642</v>
      </c>
    </row>
    <row spans="1:8" r="7">
      <c t="s" s="4" r="A7">
        <v>643</v>
      </c>
      <c t="n" s="5" r="H7">
        <v>5160</v>
      </c>
    </row>
    <row spans="1:8" r="8">
      <c t="s" s="4" r="A8">
        <v>644</v>
      </c>
    </row>
    <row spans="1:8" r="9">
      <c t="s" s="4" r="A9">
        <v>645</v>
      </c>
      <c t="n" s="5" r="G9">
        <v>80</v>
      </c>
    </row>
    <row spans="1:8" r="10">
      <c t="s" s="4" r="A10">
        <v>646</v>
      </c>
    </row>
    <row spans="1:8" r="11">
      <c t="s" s="4" r="A11">
        <v>647</v>
      </c>
      <c t="n" s="6" r="G11">
        <v>1500000000</v>
      </c>
    </row>
    <row spans="1:8" r="12">
      <c t="s" s="4" r="A12">
        <v>648</v>
      </c>
    </row>
    <row spans="1:8" r="13">
      <c t="s" s="4" r="A13">
        <v>647</v>
      </c>
      <c t="n" s="6" r="G13">
        <v>4000000000</v>
      </c>
    </row>
    <row spans="1:8" r="14">
      <c t="s" s="4" r="A14">
        <v>649</v>
      </c>
    </row>
    <row spans="1:8" r="15">
      <c t="s" s="4" r="A15">
        <v>650</v>
      </c>
      <c t="s" s="4" r="B15">
        <v>651</v>
      </c>
    </row>
    <row spans="1:8" r="16">
      <c t="s" s="4" r="A16">
        <v>652</v>
      </c>
      <c t="n" s="6" r="B16">
        <v>10700000</v>
      </c>
    </row>
    <row spans="1:8" r="17">
      <c t="s" s="4" r="A17">
        <v>621</v>
      </c>
      <c t="n" s="5" r="B17">
        <v>84000</v>
      </c>
    </row>
    <row spans="1:8" r="18">
      <c t="s" s="4" r="A18">
        <v>653</v>
      </c>
    </row>
    <row spans="1:8" r="19">
      <c t="s" s="4" r="A19">
        <v>654</v>
      </c>
      <c t="n" s="5" r="F19">
        <v>25000000</v>
      </c>
    </row>
    <row spans="1:8" r="20">
      <c t="s" s="4" r="A20">
        <v>655</v>
      </c>
      <c t="n" s="5" r="F20">
        <v>390000000</v>
      </c>
    </row>
    <row spans="1:8" r="21">
      <c t="s" s="4" r="A21">
        <v>656</v>
      </c>
    </row>
    <row spans="1:8" r="22">
      <c t="s" s="4" r="A22">
        <v>650</v>
      </c>
      <c t="s" s="4" r="F22">
        <v>657</v>
      </c>
    </row>
    <row spans="1:8" r="23">
      <c t="s" s="4" r="A23">
        <v>658</v>
      </c>
    </row>
    <row spans="1:8" r="24">
      <c t="s" s="4" r="A24">
        <v>638</v>
      </c>
      <c t="n" s="6" r="D24">
        <v>25000</v>
      </c>
    </row>
    <row spans="1:8" r="25">
      <c t="s" s="4" r="A25">
        <v>659</v>
      </c>
      <c t="n" s="5" r="D25">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 of Opera</vt:lpstr>
      <vt:lpstr>Statement of Stockholders' Equi</vt:lpstr>
      <vt:lpstr>Consolidated Statements of Cash</vt:lpstr>
      <vt:lpstr>Nature of Business</vt:lpstr>
      <vt:lpstr>Summary of Significant Accounti</vt:lpstr>
      <vt:lpstr>Loans Receivable</vt:lpstr>
      <vt:lpstr>Other Assets</vt:lpstr>
      <vt:lpstr>Marketable Equity Securities Av</vt:lpstr>
      <vt:lpstr>Property and Equipment</vt:lpstr>
      <vt:lpstr>Discontinued Operations</vt:lpstr>
      <vt:lpstr>Accounts Payable and Accrued Ex</vt:lpstr>
      <vt:lpstr>Due to Officer</vt:lpstr>
      <vt:lpstr>Loans and Promissory Notes</vt:lpstr>
      <vt:lpstr>Litigation</vt:lpstr>
      <vt:lpstr>Payroll Liabilities</vt:lpstr>
      <vt:lpstr>Basic and Diluted Net Loss Per </vt:lpstr>
      <vt:lpstr>Stockholder's Equity</vt:lpstr>
      <vt:lpstr>Stock-based Compensation Plan</vt:lpstr>
      <vt:lpstr>Gain (Loss) on Settlement of De</vt:lpstr>
      <vt:lpstr>Other Expense</vt:lpstr>
      <vt:lpstr>Related Party Transactions</vt:lpstr>
      <vt:lpstr>Income Taxes</vt:lpstr>
      <vt:lpstr>Contracts and Commitments</vt:lpstr>
      <vt:lpstr>Going Concern Uncertainty</vt:lpstr>
      <vt:lpstr>Subsequent Event</vt:lpstr>
      <vt:lpstr>Summary of Significant Accoun29</vt:lpstr>
      <vt:lpstr>Summary of Significant Accoun30</vt:lpstr>
      <vt:lpstr>Loans Receivable (Tables)</vt:lpstr>
      <vt:lpstr>Other Assets (Tables)</vt:lpstr>
      <vt:lpstr>Marketable Equity Securities 33</vt:lpstr>
      <vt:lpstr>Accounts Payable and Accrued 34</vt:lpstr>
      <vt:lpstr>Due to Officer (Tables)</vt:lpstr>
      <vt:lpstr>Loans and Promissory Notes (Tab</vt:lpstr>
      <vt:lpstr>Other Expense (Tables)</vt:lpstr>
      <vt:lpstr>Summary of Significant Accoun38</vt:lpstr>
      <vt:lpstr>Summary of Significant Accoun39</vt:lpstr>
      <vt:lpstr>Summary of Significant Accoun40</vt:lpstr>
      <vt:lpstr>Summary of Significant Accoun41</vt:lpstr>
      <vt:lpstr>Loans Receivable - Schedule of </vt:lpstr>
      <vt:lpstr>Other Assets (Details Narrative</vt:lpstr>
      <vt:lpstr>Other Assets - Schedule of Othe</vt:lpstr>
      <vt:lpstr>Marketable Equity Securities 45</vt:lpstr>
      <vt:lpstr>Marketable Equity Securities 46</vt:lpstr>
      <vt:lpstr>Marketable Equity Securities 47</vt:lpstr>
      <vt:lpstr>Marketable Equity Securities 48</vt:lpstr>
      <vt:lpstr>Discontinued Operations (Detail</vt:lpstr>
      <vt:lpstr>Accounts Payable and Accrued 50</vt:lpstr>
      <vt:lpstr>Due to Officer (Details Narrati</vt:lpstr>
      <vt:lpstr>Due to Officer - Components of </vt:lpstr>
      <vt:lpstr>Loans and Promissory Notes (Det</vt:lpstr>
      <vt:lpstr>Loans and Promissory Notes - Sc</vt:lpstr>
      <vt:lpstr>Litigation (Details Narrative)</vt:lpstr>
      <vt:lpstr>Payroll Liabilities (Details Na</vt:lpstr>
      <vt:lpstr>Stockholder's Equity (Details N</vt:lpstr>
      <vt:lpstr>Stock-based Compensation Plan (</vt:lpstr>
      <vt:lpstr>Gain (Loss) on Settlement of 59</vt:lpstr>
      <vt:lpstr>Other Expense - Schedule of Oth</vt:lpstr>
      <vt:lpstr>Related Party Transactions (Det</vt:lpstr>
      <vt:lpstr>Income Taxes (Details Narrative</vt:lpstr>
      <vt:lpstr>Contracts and Commitments (Deta</vt:lpstr>
      <vt:lpstr>Going Concern Uncertainty (Deta</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7:03:21Z</dcterms:created>
  <dcterms:modified xmlns:dcterms="http://purl.org/dc/terms/" xmlns:xsi="http://www.w3.org/2001/XMLSchema-instance" xsi:type="dcterms:W3CDTF">2015-10-01T17:03:21Z</dcterms:modified>
  <dc:title xmlns:dc="http://purl.org/dc/elements/1.1/">Untitled</dc:title>
  <dc:description xmlns:dc="http://purl.org/dc/elements/1.1/"/>
  <dc:subject xmlns:dc="http://purl.org/dc/elements/1.1/"/>
  <cp:keywords/>
  <cp:category/>
</cp:coreProperties>
</file>